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Organization and Background of " sheetId="8" state="visible" r:id="rId8"/>
    <sheet xmlns:r="http://schemas.openxmlformats.org/officeDocument/2006/relationships" name="Basis of Presentation and Signi" sheetId="9" state="visible" r:id="rId9"/>
    <sheet xmlns:r="http://schemas.openxmlformats.org/officeDocument/2006/relationships" name="Additional Financial Statement " sheetId="10" state="visible" r:id="rId10"/>
    <sheet xmlns:r="http://schemas.openxmlformats.org/officeDocument/2006/relationships" name="Property, Plant and Equipment" sheetId="11" state="visible" r:id="rId11"/>
    <sheet xmlns:r="http://schemas.openxmlformats.org/officeDocument/2006/relationships" name="Tax Receivable Agreement Liabil"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holders' and Members' Equi"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ubsequent Event"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Additional Financial Statemen_2" sheetId="23" state="visible" r:id="rId23"/>
    <sheet xmlns:r="http://schemas.openxmlformats.org/officeDocument/2006/relationships" name="Property, Plant and Equipment ("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Additional Financial Statemen_3" sheetId="32" state="visible" r:id="rId32"/>
    <sheet xmlns:r="http://schemas.openxmlformats.org/officeDocument/2006/relationships" name="Additional Financial Statemen_4" sheetId="33" state="visible" r:id="rId33"/>
    <sheet xmlns:r="http://schemas.openxmlformats.org/officeDocument/2006/relationships" name="Property, Plant and Equipment_2" sheetId="34" state="visible" r:id="rId34"/>
    <sheet xmlns:r="http://schemas.openxmlformats.org/officeDocument/2006/relationships" name="Tax Receivable Agreement Liab_2" sheetId="35" state="visible" r:id="rId35"/>
    <sheet xmlns:r="http://schemas.openxmlformats.org/officeDocument/2006/relationships" name="Long-Term Debt (Details)" sheetId="36" state="visible" r:id="rId36"/>
    <sheet xmlns:r="http://schemas.openxmlformats.org/officeDocument/2006/relationships" name="Long-Term Debt - Senior Sustain" sheetId="37" state="visible" r:id="rId37"/>
    <sheet xmlns:r="http://schemas.openxmlformats.org/officeDocument/2006/relationships" name="Long-Term Debt - Credit Facilit" sheetId="38" state="visible" r:id="rId38"/>
    <sheet xmlns:r="http://schemas.openxmlformats.org/officeDocument/2006/relationships" name="Leases - Balance Sheet Informat" sheetId="39" state="visible" r:id="rId39"/>
    <sheet xmlns:r="http://schemas.openxmlformats.org/officeDocument/2006/relationships" name="Leases - Statement of Operation" sheetId="40" state="visible" r:id="rId40"/>
    <sheet xmlns:r="http://schemas.openxmlformats.org/officeDocument/2006/relationships" name="Leases - Statement of Cash Flow" sheetId="41" state="visible" r:id="rId41"/>
    <sheet xmlns:r="http://schemas.openxmlformats.org/officeDocument/2006/relationships" name="Leases - Lease Terms and Discou" sheetId="42" state="visible" r:id="rId42"/>
    <sheet xmlns:r="http://schemas.openxmlformats.org/officeDocument/2006/relationships" name="Leases - Annual Lease Maturitie" sheetId="43" state="visible" r:id="rId43"/>
    <sheet xmlns:r="http://schemas.openxmlformats.org/officeDocument/2006/relationships" name="Income Taxes (Details)" sheetId="44" state="visible" r:id="rId44"/>
    <sheet xmlns:r="http://schemas.openxmlformats.org/officeDocument/2006/relationships" name="Stockholders' and Members' Eq_2" sheetId="45" state="visible" r:id="rId45"/>
    <sheet xmlns:r="http://schemas.openxmlformats.org/officeDocument/2006/relationships" name="Commitments and Contingencies (" sheetId="46" state="visible" r:id="rId46"/>
    <sheet xmlns:r="http://schemas.openxmlformats.org/officeDocument/2006/relationships" name="Earnings Per Share - Computatio" sheetId="47" state="visible" r:id="rId47"/>
    <sheet xmlns:r="http://schemas.openxmlformats.org/officeDocument/2006/relationships" name="Stock-Based Compensation - Rest" sheetId="48" state="visible" r:id="rId48"/>
    <sheet xmlns:r="http://schemas.openxmlformats.org/officeDocument/2006/relationships" name="Stock-Based Compensation - Perf"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0955</t>
        </is>
      </c>
      <c r="C9" s="4" t="inlineStr">
        <is>
          <t xml:space="preserve"> </t>
        </is>
      </c>
    </row>
    <row r="10">
      <c r="A10" s="4" t="inlineStr">
        <is>
          <t>Entity Registrant Name</t>
        </is>
      </c>
      <c r="B10" s="4" t="inlineStr">
        <is>
          <t>Aris Water Solution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1022110</t>
        </is>
      </c>
      <c r="C12" s="4" t="inlineStr">
        <is>
          <t xml:space="preserve"> </t>
        </is>
      </c>
    </row>
    <row r="13">
      <c r="A13" s="4" t="inlineStr">
        <is>
          <t>Entity Address, Address Line One</t>
        </is>
      </c>
      <c r="B13" s="4" t="inlineStr">
        <is>
          <t>9811 Katy Freeway</t>
        </is>
      </c>
      <c r="C13" s="4" t="inlineStr">
        <is>
          <t xml:space="preserve"> </t>
        </is>
      </c>
    </row>
    <row r="14">
      <c r="A14" s="4" t="inlineStr">
        <is>
          <t>Entity Address, Address Line Two</t>
        </is>
      </c>
      <c r="B14" s="4" t="inlineStr">
        <is>
          <t>Suite 7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24</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501-3070</t>
        </is>
      </c>
      <c r="C19" s="4" t="inlineStr">
        <is>
          <t xml:space="preserve"> </t>
        </is>
      </c>
    </row>
    <row r="20">
      <c r="A20" s="4" t="inlineStr">
        <is>
          <t>Title of 12(b) Security</t>
        </is>
      </c>
      <c r="B20" s="4" t="inlineStr">
        <is>
          <t>Class A Common Stock, $0.01 par value per share</t>
        </is>
      </c>
      <c r="C20" s="4" t="inlineStr">
        <is>
          <t xml:space="preserve"> </t>
        </is>
      </c>
    </row>
    <row r="21">
      <c r="A21" s="4" t="inlineStr">
        <is>
          <t>Trading Symbol</t>
        </is>
      </c>
      <c r="B21" s="4" t="inlineStr">
        <is>
          <t>ARIS</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entral Index Key</t>
        </is>
      </c>
      <c r="B30" s="4" t="inlineStr">
        <is>
          <t>0001865187</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5507428</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14601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6 Months Ended</t>
        </is>
      </c>
    </row>
    <row r="2">
      <c r="B2" s="2" t="inlineStr">
        <is>
          <t>Jun. 30, 2022</t>
        </is>
      </c>
    </row>
    <row r="3">
      <c r="A3" s="3" t="inlineStr">
        <is>
          <t>Additional Financial Statement Information</t>
        </is>
      </c>
      <c r="B3" s="4" t="inlineStr">
        <is>
          <t xml:space="preserve"> </t>
        </is>
      </c>
    </row>
    <row r="4">
      <c r="A4" s="4" t="inlineStr">
        <is>
          <t>Additional Financial Statement Information</t>
        </is>
      </c>
      <c r="B4" s="4" t="inlineStr">
        <is>
          <t>3. Balance Sheet Other balance sheet information is as follows: ​ ​ ​ ​ ​ ​ ​ ​ (in thousands) June 30, ​ December 31, ​ 2022 ​ 2021 Other Receivables ​ ​ ​ ​ ​ ​ Insurance and Third Party Receivables for Remediation Expenses ​ $ 2,078 ​ $ 3,099 Reimbursable Projects and Other ​ ​ 796 ​ ​ 1,027 Total Other Receivables ​ $ 2,874 ​ $ 4,126 ​ ​ ​ ​ ​ ​ ​ Prepaids and Deposits ​ ​ ​ ​ ​ ​ Prepaid Insurance and Other ​ $ 4,647 ​ $ 5,953 Deposits ​ ​ 83 ​ ​ 90 Total Prepaids and Deposits ​ $ 4,730 ​ $ 6,043 ​ ​ ​ ​ ​ ​ ​ Accrued and Other Current Liabilities ​ ​ ​ ​ ​ ​ Accrued Operating Expense ​ $ 18,426 ​ $ 17,774 Accrued Capital Costs ​ ​ 21,208 ​ ​ 4,603 Accrued Interest ​ ​ 7,625 ​ ​ 7,625 Accrued Compensation ​ ​ 3,743 ​ ​ 4,551 Dividends and Distributions Payable ​ ​ 30 ​ ​ 3,847 Lease Liabilities ​ ​ 1,045 ​ ​ — Other ​ ​ 3,453 ​ ​ 2,064 Total Accrued and Other Current Liabilities ​ $ 55,530 ​ $ 40,464 ​ Statement of Operations Other statement of operations information is as follows: ​ ​ ​ ​ ​ ​ ​ ​ ​ ​ ​ ​ ​ ​ (in thousands) ​ Three Months Ended ​ Six Months Ended ​ ​ June 30, ​ June 30, ​ 2022 2021 2022 2021 Depreciation, Amortization and Accretion Expense ​ ​ ​ ​ ​ ​ ​ ​ ​ ​ ​ ​ Depreciation - Property, Plant and Equipment ​ $ 6,920 ​ $ 6,997 ​ $ 14,097 ​ $ 13,736 Amortization - Intangible Assets ​ ​ 9,184 ​ ​ 8,152 ​ ​ 18,368 ​ ​ 16,303 Accretion of Asset Retirement Obligations ​ ​ 99 ​ ​ 66 ​ ​ 317 ​ ​ 133 Total Depreciation, Amortization and Accretion Expense ​ $ 16,203 ​ $ 15,215 ​ $ 32,782 ​ $ 30,172 ​ ​ ​ ​ ​ ​ ​ ​ ​ ​ ​ ​ ​ Loss on Asset Disposal and Other ​ ​ ​ ​ ​ ​ ​ ​ ​ ​ ​ ​ Loss on Asset Disposal, Net ​ $ 24 ​ $ 173 ​ $ 578 ​ $ 217 Transaction Costs ​ ​ 425 ​ ​ 15 ​ ​ 933 ​ ​ 77 Abandoned Projects (1) ​ ​ 64 ​ ​ 1,145 ​ ​ 66 ​ ​ 1,356 Total Loss on Asset Disposal and Other ​ $ 513 ​ $ 1,333 ​ $ 1,577 ​ $ 1,650 ​ ​ ​ ​ ​ ​ ​ ​ ​ ​ ​ ​ ​ Interest Expense ​ ​ ​ ​ ​ ​ ​ ​ ​ ​ ​ ​ Interest on Debt Instruments ​ $ 7,794 ​ $ 7,575 ​ $ 15,606 ​ $ 10,368 Amortization of Debt Issuance Costs ​ ​ 610 ​ ​ 609 ​ ​ 1,220 ​ ​ 823 Total Interest Expense ​ ​ 8,404 ​ ​ 8,184 ​ ​ 16,826 ​ ​ 11,191 Less: Amounts Capitalized ​ ​ (1,089) ​ ​ (860) ​ ​ (1,726) ​ ​ (1,216) Interest Expense, Net ​ $ 7,315 ​ $ 7,324 ​ $ 15,100 ​ $ 9,975 ​ (1) Abandoned Projects expense is primarily related to expirations of legacy permits and rights-of-way for projects that were not ultimately constru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4. Property, plant and equipment (“PP&amp;E”) is stated at cost, less accumulated depreciation. Depreciation is calculated on a straight-line basis over the estimated useful service life of the asset. PP&amp;E consists of the following: ​ ​ ​ ​ ​ ​ ​ ​ (in thousands) June 30, ​ December 31, ​ 2022 ​ 2021 Wells, Facilities, Water Ponds, and Related Equipment ​ $ 310,977 ​ $ 329,935 Pipelines ​ ​ 330,981 ​ ​ 327,140 Land ​ ​ 2,063 ​ ​ 2,063 Vehicles, Equipment, Computers and Office Furniture ​ ​ 18,148 ​ ​ 17,359 Assets Subject to Depreciation ​ ​ 662,169 ​ ​ 676,497 Projects and Construction in Progress ​ ​ 80,852 ​ ​ 24,259 Total Property, Plant and Equipment ​ ​ 743,021 ​ ​ 700,756 Accumulated Depreciation ​ ​ (74,488) ​ ​ (67,749) Total Property, Plant and Equipment, Net ​ $ 668,533 ​ $ 633,007 ​ Asset Exchanges During the six months ended June 30, 2022, we completed multiple nonmonetary transactions. The transactions included exchanges of wells, facilities, permits and other assets. The total net book value of the divested assets and liabilities was $3.8 million. The acquired assets were recorded at a total fair value of $3.2 million, which resulted in a total pre-tax loss of $0.6 million. Assets Held for Sale During the first quarter of 2022, management committed to a plan to sell certain of our assets located in the Midland Basin and determined that these assets met all the criteria for classification as assets held for sale. We anticipate these assets will be sold in the second half of 2022. These assets have been re-measured at their fair values less costs to sell, which resulted in the recognition of pre-tax impairment expense of $15.6 million during the first quarter of 2022. We estimated the fair value of the assets using indicative bids, which were representative of a Level 2 fair value measurement. The assets are included in assets held for sale in the condensed consolidated balance sheet at June 30, 2022, and we have ceased recording depreciation on the assets. Abandoned Assets In June 2022, management determined that two previously acquired saltwater disposal wells (“SWD wells”) were no longer economically beneficial to the operations of the Company due to required workover costs and determined that the SWD wells should be shut-in and taken out of service. Accordingly, we have removed the cost and the associated accumulated depreciation and recognized a charge of $4.2 million for the remaining book value of the SWD wells. The charge has been reflected in abandoned well costs in the condensed consolidated statements of operations for the three and six months ended June 30, 2022. In late second quarter 2022, management removed the cost of a well that was under construction in Texas. The well had encountered technical difficulties during the drilling phase and progress on the well was stopped. Management’s evaluation of the well determined that abandoning the asset was the most prudent course of action. Accordingly, we have removed the cost of the asset and recognized a charge of $1.6 million, which is reflected in abandoned well costs in the condensed consolidated statements of operations for the three and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 Receivable Agreement Liability</t>
        </is>
      </c>
      <c r="B1" s="2" t="inlineStr">
        <is>
          <t>6 Months Ended</t>
        </is>
      </c>
    </row>
    <row r="2">
      <c r="B2" s="2" t="inlineStr">
        <is>
          <t>Jun. 30, 2022</t>
        </is>
      </c>
    </row>
    <row r="3">
      <c r="A3" s="3" t="inlineStr">
        <is>
          <t>Tax Receivable Agreement Liability</t>
        </is>
      </c>
      <c r="B3" s="4" t="inlineStr">
        <is>
          <t xml:space="preserve"> </t>
        </is>
      </c>
    </row>
    <row r="4">
      <c r="A4" s="4" t="inlineStr">
        <is>
          <t>Tax Receivable Agreement Liability</t>
        </is>
      </c>
      <c r="B4" s="4" t="inlineStr">
        <is>
          <t>5. Our tax receivable agreement (“TRA”) with the legacy owners of Solaris LLC units (each such person, a “TRA Holder,” and together, the “TRA Holders”) generally provides for the payment by us to each TRA Holder of 85% of the net cash savings, if any, in U.S. federal, state and local income tax and franchise tax that we actually realize or, are deemed to realize in certain circumstances, in periods after the IPO as a result of certain increases in tax basis that occur as a result of our acquisition or Solaris LLC’s redemption, respectively, of all or a portion of such TRA Holder’s Solaris LLC units in connection with the IPO or pursuant to the exercise of a redemption right or call right. We retain the remaining 15% of these cash savings. The future benefit of these cash savings is included, alongside other tax attributes, in our total deferred tax asset balance at June 30, 2022. The TRA liability totaled $78.1 million at June 30, 2022. The liability increased $2.6 million during the six months ended June 30, 2022 due to the redemption of Class B shares to Class A shares. See Note 9. Stockholders’/Members’ Equity. As of December 31, 2021, we estimated that if all the remaining Solaris LLC units were redeemed for shares of Class A common stock, the TRA liability would be approximately $221.8 million. If we experience a change of control (as defined under the TRA, which includes certain mergers, asset sales and other forms of business combinations and change of control events) or the TRA terminates early (at our election or as a result of our breach), we could be required to make an immediate lump-sum payment under the terms of the TRA. As of December 31, 2021, we estimated the liability associated with this lump-sum payment (or “early termination payment”) would be approximately $193.4 million, discounted. These amounts can be significantly impacted by the closing price of our Class A shares on the applicable redemption date. We currently do not anticipate experiencing a change of control or an early termination of the TR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2</t>
        </is>
      </c>
    </row>
    <row r="3">
      <c r="A3" s="3" t="inlineStr">
        <is>
          <t>Long-Term Debt</t>
        </is>
      </c>
      <c r="B3" s="4" t="inlineStr">
        <is>
          <t xml:space="preserve"> </t>
        </is>
      </c>
    </row>
    <row r="4">
      <c r="A4" s="4" t="inlineStr">
        <is>
          <t>Long-Term Debt</t>
        </is>
      </c>
      <c r="B4" s="4" t="inlineStr">
        <is>
          <t>6. Our long-term debt consists of the following: ​ ​ ​ ​ ​ ​ ​ ​ (in thousands) June 30, ​ December 31, ​ 2022 ​ 2021 7.625% Senior Sustainability-Linked Notes ​ $ 400,000 ​ $ 400,000 Revolving Credit Facility ​ ​ — ​ ​ — Total Long-Term Debt ​ ​ 400,000 ​ ​ 400,000 Less: Unamortized Debt Issuance Costs ​ ​ (7,014) ​ ​ (7,949) Total Long-Term Debt, Net of Debt Issuance Costs ​ $ 392,986 ​ $ 392,051 ​ Senior Sustainability-Linked Notes Our Notes are due April 1, 2026. The Notes are unsecured and effectively subordinated to the Credit Facility to the extent of the value of the collateral securing the Credit Facility (see below). The Notes are guaranteed on a senior unsecured basis by our wholly-owned subsidiaries. Interest on the Notes is payable on April 1 and October 1 of each year. We may redeem all or part of the Notes at any time on or after April 1, 2023 at redemption prices ranging from 103.8125% on or after April 1, 2023 to 100% on or after April 1, 2025. In addition, on or before April 1, 2023, we may redeem up to 40% of the aggregate principal amount of the Notes with the net cash proceeds of certain equity offerings, if certain conditions are met, at a redemption price of 107.625% of the principal amount of the Notes, plus accrued interest. At any time prior to April 1, 2023, we may also redeem the Notes, in whole or in part, at a price equal to 100% of the principal amount of the Notes plus a “make-whole” premium. If we undergo a change of control, we may be required to repurchase all or a portion of the Notes at a price equal to 101% of the principal amount of the Notes, plus accrued interest. Certain of these redemption prices are subject to increase if we fail to satisfy the Sustainability Performance Target (as defined in the indenture governing the Notes and referred to herein as “SPT”) and provide notice of such satisfaction to the trustee. From and including the interest period ending on October 1, 2023, the interest rate will be increased by 25 basis points to 7.875% per annum unless we notify the trustee for the Notes at least 30 days prior to April 1, 2023 that, for the year ending December 31, 2022: (i) the SPT has been satisfied and (ii) the satisfaction of the SPT has been confirmed in accordance with customary procedures. Credit Facility Our Restated Credit Agreement provides for, among other things, (i) commitments of $200.0 million, (ii) a maturity date of April 1, 2025, (iii) loans made under the Credit Facility and unused commitment fees to be determined based on a leverage ratio ranging from 3.00:1.00 to 4.50:1.00, (iv) a $75.0 million incremental revolving facility, which will be on the same terms as under the Credit Facility, (v) a leverage ratio covenant which comprises a maximum total funded debt to EBITDA ratio, net of $40.0 million of unrestricted cash and cash equivalents if the facility is drawn, and net of all unrestricted cash and cash equivalents if the facility is undrawn, (vi) a leverage ratio covenant test level which is currently 4.50 to 1.00 and (vii) a secured leverage covenant of 2.50 to 1.00. As of June 30, 2022 and December 31, 2021, we had no outstanding borrowings under the Credit Facility, $0.15 million in letters of credit outstanding and $200.0 million in revolving commitments available. The Credit Facility is secured by all the real and material personal property owned by Solaris LLC or any of its subsidiaries, other than certain excluded assets. At June 30, 2022, we were in compliance with all covenants contained in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7. In the normal course of business, we enter into operating lease agreements to support our operations. Our leased assets include right-of-way easements for our wells and facilities, office space and other assets. We currently have no finance leases. Balance Sheet Information The following table provides supplemental consolidated balance sheet information related to leases: ​ ​ ​ ​ ​ ​ ​ ​ ​ (in thousands) ​ ​ Classification June 30, 2022 Assets ​ ​ ​ ​ ​ ​ ​ Right-of-Use Assets ​ Consolidated Balance Sheet ​ $ 7,067 ​ ​ ​ ​ ​ ​ ​ ​ Liabilities ​ ​ ​ ​ ​ ​ ​ Current Lease Liabilities ​ ​ Accrued and Other Current Liabilities ​ ​ 1,045 Noncurrent Lease Liabilities ​ ​ Other Long-Term Liabilities ​ ​ 5,631 ​ Statement of Operations Information The following table provides the components of lease cost, excluding lease cost related to short-term leases: ​ ​ ​ ​ ​ ​ ​ ​ ​ ​ ​ ​ ​ ​ ​ ​ ​ Three Months Ended ​ Six Months Ended (in thousands) ​ ​ ​ ​ June 30, 2022 ​ June 30, 2022 Direct Operating Costs ​ ​ ​ ​ ​ ​ 226 ​ ​ ​ 446 General and Administrative ​ ​ ​ ​ ​ ​ 165 ​ ​ ​ 332 Total Lease Cost ​ ​ ​ ​ ​ $ 391 ​ ​ $ 778 ​ Short-Term Leases Our short-term lease cost, which consisted primarily of field equipment rentals, totaled $2.0 million and $3.8 million for the three and six months ended June 30, 2022. Cash Flow Information The following table summarizes supplemental cash flow information related to leases: ​ ​ ​ ​ ​ ​ ​ ​ ​ ​ ​ ​ ​ ​ Six Months Ended (in thousands) ​ ​ ​ ​ June 30, 2022 Cash Paid for Amounts Included in Lease Liabilities ​ ​ ​ ​ $ ​ 542 Reduction in Right-of-Use Assets and Lease Liabilities Due to Lease Agreement Modifications ​ ​ ​ (198) ​ Lease Terms and Discount Rates The following table provides lease terms and discount rates related to leases: ​ ​ ​ ​ ​ ​ ​ ​ ​ ​ ​ ​ ​ ​ ​ June 30, 2022 Weighted Average Remaining Lease Term (Years) ​ ​ ​ ​ ​ ​ 6.5 Weighted Average Discount Rate ​ ​ ​ ​ ​ ​ 2.85% ​ Annual Lease Maturities The following table provides maturities of lease liabilities at June 30, 2022: ​ ​ ​ ​ ​ ​ ​ ​ (in thousands) ​ ​ ​ ​ ​ ​ 2022 ​ ​ ​ ​ $ ​ 679 2023 ​ ​ ​ ​ ​ ​ 1,013 2024 ​ ​ ​ ​ ​ ​ 924 2025 ​ ​ ​ ​ ​ ​ 686 2026 ​ ​ ​ ​ ​ ​ 611 Thereafter ​ ​ ​ ​ ​ ​ 3,546 Total Lease Payments ​ ​ ​ ​ ​ ​ 7,459 Less: Interest ​ ​ ​ ​ ​ ​ (783) Present Value of Lease Liabilities ​ ​ ​ ​ $ ​ 6,676 ​ Future Minimum Lease Commitments Future minimum lease commitments under non-cancellable leases at December 31, 2021 were as follows: ​ ​ ​ ​ ​ ​ ​ ​ (in thousands) ​ ​ ​ ​ ​ ​ ​ 2022 ​ ​ ​ ​ $ 824 2023 ​ ​ ​ ​ ​ 638 2024 ​ ​ ​ ​ ​ 622 2025 ​ ​ ​ ​ ​ 514 2026 ​ ​ ​ ​ ​ 438 Thereafter ​ ​ ​ ​ ​ 816 Total ​ ​ ​ ​ $ 3,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8. Our predecessor, Solaris LLC, is a Delaware limited liability company treated as a partnership for federal income tax purposes and, therefore, has not been subject to U.S. federal income tax at an entity level. As a result, the consolidated net (loss) income in our historical financial statements does not reflect the tax (benefit) expense we would have incurred if we were subject to U.S. federal income tax at an entity level during periods prior to the IPO. Solaris LLC continues to be treated as a partnership for U.S. federal income tax purposes and, as such, is not subject to U.S. federal income tax. Instead, taxable income is allocated to members, including Aris Inc., and except for Texas franchise tax, any taxable income of Solaris LLC is reported in the respective tax returns of its members. Income Tax Expense (Benefit) We recorded income tax expense (benefit) of $0.5 million and $(0.4) million for the three and six months ended June 30, 2022, substantially all of which was deferred. ​ Effective Tax Rate We record our income tax (benefit) expense using an estimated annual effective tax rate (“ETR”) and recognize specific events discretely as they occur. The ETR for the six months ended June 30, 2022 was 12%. The difference between the federal statutory rate and our estimated annual ETR is due primarily to the impact of the noncontrolling interest. Deferred Tax Assets We regularly evaluate the realizable tax benefits of deferred tax assets and record a valuation allowance, if required, based on an estimate of the amount of deferred tax assets that we believe does not meet the more-likely-than-not criteria of being realized. The balance of our deferred income tax assets, net increased $2.5 million during the six months ended June 30, 2022. Tax Examinations Solaris LLC files income tax returns in the U.S. federal jurisdiction and various states. There are currently no federal or state income tax examinations underway for these jurisdictions. We are no longer subject to tax examinations for tax years prior to 2018 for federal income taxes and prior to 2017 for state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6 Months Ended</t>
        </is>
      </c>
    </row>
    <row r="2">
      <c r="B2" s="2" t="inlineStr">
        <is>
          <t>Jun. 30, 2022</t>
        </is>
      </c>
    </row>
    <row r="3">
      <c r="A3" s="3" t="inlineStr">
        <is>
          <t>Stockholders' and Members' Equity</t>
        </is>
      </c>
      <c r="B3" s="4" t="inlineStr">
        <is>
          <t xml:space="preserve"> </t>
        </is>
      </c>
    </row>
    <row r="4">
      <c r="A4" s="4" t="inlineStr">
        <is>
          <t>Stockholders' and Members' Equity</t>
        </is>
      </c>
      <c r="B4" s="4" t="inlineStr">
        <is>
          <t>9. Redemptions During the six months ended June 30, 2022, Solaris LLC units, together with an equal number of shares of our Class B common stock, were redeemed for shares of our Class A common stock on a one-for-one basis as follows: ● 148,087 shares were redeemed on February 28, 2022; and ● 107,914 shares were redeemed on June 1, 2022. Dividends and Distributions On February 25, 2022 and May 6, 2022 second quarter On August 3, 2022, our Board of Directors declared a quarterly dividend of $0.09 per share for the third quarter of 2022 on our Class A common stock. The dividend will be paid on August 30, 2022, to holders of record of our Class A common stock as of the close of business on August 17, 2022. In conjunction with the dividend payment, a distribution of $0.09 per unit will be paid to unit holders of Solaris LLC subject to the same payment and record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0. In the normal course of business, we are subject to various claims, legal actions, contract negotiations and disputes. We provide for losses, if any, in the period in which they become probable and can be reasonably estimated. In management’s opinion, there are currently no such matters outstanding that would have a material effect on the accompanying financial statements. Other Commitments In the normal course of business, we enter into short-term purchase obligations for products and services, primarily related to purchases of pipe, pumps and other components. As of June 30, 2022, we have purchase obligations and commitments of approximately $36.3 million due in the next twelve months. We are a party to various surface use and compensation agreements by which we have committed to make minimum royalty payments in exchange for rights to access and use the land for purposes that are generally limited to conducting our water operations. These agreements do not meet the definition of a lease under ASC Topic 842. Minimum royalty payments associated with these contracts are as follows: $3.2 million for the remainder of 2022, $9.0 million for 2023, $9.8 million for 2024, $10.6 million for 2025, $11.3 million for 2026, and $4.5 million thereafter. We are party to a fixed price power purchase contract to manage the volatility of the price of power needed for ongoing operations. We have elected the normal purchase and normal sale accounting treatment for this contract and therefore record it at cost. The contract has a term that ends in May 2025 and the remaining minimum commitment under the contract is $7.9 million as of June 30, 2022. Environmental We are also subject to various federal, state and local laws and regulations relating to the protection of the environment. For the three and six months ended June 30, 2022, we recognized $0.3 million and $1.0 million of expense, respectively, related to environmental matters that were recorded in Direct Operating Cost. For the three and six months ended June 30, 2021, the expense was de minimis. We also have insurance proceeds receivable of $2.1 million at June 30, 2022 that we believe are probable to collect and are reasonably estimable. Although we believe these estimates are reasonable, actual results could differ from the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11. Earnings Per Share Net Income (Loss) Per Share Basic and diluted net income (loss) per share attributable to our Class A common stock is computed by dividing net income (loss) attributable to Aris Water Solutions, Inc. for periods subsequent to the IPO by the weighted average number of shares of Class A common stock outstanding for the same period, including shares of restricted stock and restricted stock units (collectively “RSUs”), which receive nonforfeitable dividends. Shares issued during the period are weighted for the portion of the period in which the shares were outstanding. Prior to the IPO, Solaris LLC’s capital structure included Class A, Class B, Class C, and Class D units. We determined that the presentation of net income (loss) per unit for the period prior to the IPO would not be meaningful due to the significant nature of the corporate reorganization transactions on the capital structure at IPO date. Therefore, net income (loss) per unit information has not been presented for periods prior to the IPO. The following table sets forth the computation of basic and diluted net income (loss) per share attributable to our Class A common stock: ​ ​ ​ ​ ​ ​ ​ ​ ​ ​ Three Months Ended Six Months Ended ​ ​ June 30, June 30, (in thousands, except for share and per share amounts) ​ 2022 2022 Net Income (Loss) Attributable to Stockholders' Equity ​ $ 4,039 ​ $ (2,578) Less: Net Income (Loss) Attributable to Noncontrolling Interest ​ ​ 2,645 ​ ​ (1,750) Net Income (Loss) Attributable to Aris Water Solutions, Inc. ​ ​ 1,394 ​ ​ (828) Participating Basic Net Loss (1) ​ ​ (179) ​ ​ (360) Basic Net Income (Loss) Attributable to Aris Water Solutions, Inc. ​ $ 1,215 ​ $ (1,188) Reallocation of Participating Net Income (Loss) ​ ​ - ​ ​ - Diluted Net Income (Loss) Attributable to Aris Water Solutions, Inc. ​ $ 1,215 ​ $ (1,188) ​ ​ ​ ​ ​ ​ ​ Basic Weighted Average Outstanding Shares ​ ​ 21,984,313 ​ ​ 21,918,639 Dilutive Performance-Based Stock Units ​ ​ 116,793 ​ ​ - Dilutive Weighted Average Outstanding Shares ​ ​ 22,101,106 ​ ​ 21,918,639 ​ ​ ​ ​ ​ ​ ​ Basic Net Income (Loss) Per Share of Class A Common Stock ​ $ 0.06 ​ $ (0.05) Diluted Net Income (Loss) Per Share of Class A Common Stock ​ $ 0.05 ​ $ (0.05) ​ (1) Unvested shares of restricted stock and RSUs represent participating securities because they participate in nonforfeitable dividends or distributions with the common equity holders of the Company. Participating earnings represent the distributed and undistributed earnings of the Company attributable to participating securities. Unvested RSUs do not participate in undistributed net losses as they are not contractually obligated to do so. Shares of Class B common stock are considered potentially dilutive shares of Class A common stock because they may be redeemed for shares of Class A common stock on a one-for-one basis. A total of 31,532,441 shares and 31,597,946 shares of Class B common stock outstanding for the three and six months ended June 30, 2022, respectively, were determined to be antidilutive and were excluded from the computation of diluted earnings per share of Class A common stock. In addition, all PSUs were determined to be antidilutive for the six months ended June 30, 2022, and have been excluded from the computation of diluted earnings per share for tha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12. Our 2021 Equity Incentive Plan (the “2021 Plan”) allows for the grant of, among other types of awards, stock options; RSUs; and PSUs. Restricted Stock and Restricted Stock Units RSU activity during the period was as follows: ​ ​ ​ ​ ​ ​ ​ ​ ​ RSUs ​ Weighted-Average Grant Date Fair Value Outstanding at December 31, 2021 ​ 1,439,029 ​ $ 12.68 Granted ​ 608,819 ​ ​ 14.81 Forfeited ​ (53,102) ​ ​ 13.28 Vested ​ (515) ​ ​ 14.61 Outstanding at June 30, 2022 ​ 1,994,231 ​ $ 13.55 ​ The RSUs granted during the six months ended June 30, 2022 generally vest in the following installments: (i) one-third one-third one-third roximately $20.7 million of compensation cost related to unvested shares of restricted stock and RSUs remained to be recognized. The cost is expected to be recognized over a weighted-average period of 2.2 years. Performance-Based Restricted Stock Units During the six months ended June 30, 2022, we granted 167,228 PSUs, with a weighted average grant date fair value of $25.36 , t ● Relative PSUs: 50% of the PSUs are based on total shareholder return relative to the total shareholder return of a predetermined group of peer companies. This relative total shareholder return is calculated at the end of the performance periods stipulated in the PSU agreement. ● Absolute PSUs: 50% of the PSUs have a performance criteria of absolute total shareholder return calculated at the end of the performance period stipulated in the PSU agreement. The vesting and payout of the PSUs occur when the related service condition is completed, which is generally three years after the grant date regardless of the duration of the stipulated performance period. The PSUs can be paid out in either Class A common stock or cash, at our election. As of June 30, 2022, approximately $3.7 million of compensation cost related to unvested PSUs remained to be recognized. The cost is expected to be recognized over a weighted-average period of 2.5 years. The grant date fair value was determined using the Monte Carlo simulation method and is expensed ratably over the service period. Expected volatilities used in the fair value simulation were estimated using historical periods consistent with the remaining performance periods. The risk-free rate was based on the U.S. Treasury rate for a term commensurate with the expected life of the grant. We used the following assumptions to estimate the fair value of PSUs granted during the six months ended June 30, 2022: ​ ​ ​ ​ ​ ​ Assumptions Risk-free Interest Rate ​ 1.44% Volatility Range ​ 35.95% - 154.23% ​ PSU activity during the period was as follows: ​ ​ ​ ​ ​ ​ ​ ​ PSUs ​ Weighted-Average Grant Date Fair Value Outstanding at December 31, 2021 ​ - ​ $ - Granted ​ 167,228 ​ ​ 25.36 Forfeited ​ (2,887) ​ ​ 25.36 Outstanding at June 30, 2022 ​ 164,341 ​ $ 2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35135</v>
      </c>
      <c r="C3" s="6" t="n">
        <v>60055</v>
      </c>
    </row>
    <row r="4">
      <c r="A4" s="4" t="inlineStr">
        <is>
          <t>Accounts Receivable, Net</t>
        </is>
      </c>
      <c r="B4" s="5" t="n">
        <v>63543</v>
      </c>
      <c r="C4" s="5" t="n">
        <v>41973</v>
      </c>
    </row>
    <row r="5">
      <c r="A5" s="4" t="inlineStr">
        <is>
          <t>Accounts Receivable from Affiliate</t>
        </is>
      </c>
      <c r="B5" s="5" t="n">
        <v>21683</v>
      </c>
      <c r="C5" s="5" t="n">
        <v>20191</v>
      </c>
    </row>
    <row r="6">
      <c r="A6" s="4" t="inlineStr">
        <is>
          <t>Other Receivables</t>
        </is>
      </c>
      <c r="B6" s="5" t="n">
        <v>2874</v>
      </c>
      <c r="C6" s="5" t="n">
        <v>4126</v>
      </c>
    </row>
    <row r="7">
      <c r="A7" s="4" t="inlineStr">
        <is>
          <t>Prepaids and Deposits</t>
        </is>
      </c>
      <c r="B7" s="5" t="n">
        <v>4730</v>
      </c>
      <c r="C7" s="5" t="n">
        <v>6043</v>
      </c>
    </row>
    <row r="8">
      <c r="A8" s="4" t="inlineStr">
        <is>
          <t>Assets Held for Sale</t>
        </is>
      </c>
      <c r="B8" s="5" t="n">
        <v>7450</v>
      </c>
      <c r="C8" s="4" t="inlineStr">
        <is>
          <t xml:space="preserve"> </t>
        </is>
      </c>
    </row>
    <row r="9">
      <c r="A9" s="4" t="inlineStr">
        <is>
          <t>Total Current Assets</t>
        </is>
      </c>
      <c r="B9" s="5" t="n">
        <v>135415</v>
      </c>
      <c r="C9" s="5" t="n">
        <v>132388</v>
      </c>
    </row>
    <row r="10">
      <c r="A10" s="3" t="inlineStr">
        <is>
          <t>Fixed Assets</t>
        </is>
      </c>
      <c r="B10" s="4" t="inlineStr">
        <is>
          <t xml:space="preserve"> </t>
        </is>
      </c>
      <c r="C10" s="4" t="inlineStr">
        <is>
          <t xml:space="preserve"> </t>
        </is>
      </c>
    </row>
    <row r="11">
      <c r="A11" s="4" t="inlineStr">
        <is>
          <t>Property, Plant and Equipment</t>
        </is>
      </c>
      <c r="B11" s="5" t="n">
        <v>743021</v>
      </c>
      <c r="C11" s="5" t="n">
        <v>700756</v>
      </c>
    </row>
    <row r="12">
      <c r="A12" s="4" t="inlineStr">
        <is>
          <t>Accumulated Depreciation</t>
        </is>
      </c>
      <c r="B12" s="5" t="n">
        <v>-74488</v>
      </c>
      <c r="C12" s="5" t="n">
        <v>-67749</v>
      </c>
    </row>
    <row r="13">
      <c r="A13" s="4" t="inlineStr">
        <is>
          <t>Total Property, Plant and Equipment, Net</t>
        </is>
      </c>
      <c r="B13" s="5" t="n">
        <v>668533</v>
      </c>
      <c r="C13" s="5" t="n">
        <v>633007</v>
      </c>
    </row>
    <row r="14">
      <c r="A14" s="4" t="inlineStr">
        <is>
          <t>Intangible Assets, Net</t>
        </is>
      </c>
      <c r="B14" s="5" t="n">
        <v>286562</v>
      </c>
      <c r="C14" s="5" t="n">
        <v>304930</v>
      </c>
    </row>
    <row r="15">
      <c r="A15" s="4" t="inlineStr">
        <is>
          <t>Goodwill</t>
        </is>
      </c>
      <c r="B15" s="5" t="n">
        <v>34585</v>
      </c>
      <c r="C15" s="5" t="n">
        <v>34585</v>
      </c>
    </row>
    <row r="16">
      <c r="A16" s="4" t="inlineStr">
        <is>
          <t>Deferred Income Tax Assets, Net</t>
        </is>
      </c>
      <c r="B16" s="5" t="n">
        <v>22405</v>
      </c>
      <c r="C16" s="5" t="n">
        <v>19933</v>
      </c>
    </row>
    <row r="17">
      <c r="A17" s="4" t="inlineStr">
        <is>
          <t>Right-of-Use Assets</t>
        </is>
      </c>
      <c r="B17" s="5" t="n">
        <v>7067</v>
      </c>
      <c r="C17" s="4" t="inlineStr">
        <is>
          <t xml:space="preserve"> </t>
        </is>
      </c>
    </row>
    <row r="18">
      <c r="A18" s="4" t="inlineStr">
        <is>
          <t>Other Assets</t>
        </is>
      </c>
      <c r="B18" s="5" t="n">
        <v>1566</v>
      </c>
      <c r="C18" s="5" t="n">
        <v>1850</v>
      </c>
    </row>
    <row r="19">
      <c r="A19" s="4" t="inlineStr">
        <is>
          <t>Total Assets</t>
        </is>
      </c>
      <c r="B19" s="5" t="n">
        <v>1156133</v>
      </c>
      <c r="C19" s="5" t="n">
        <v>1126693</v>
      </c>
    </row>
    <row r="20">
      <c r="A20" s="3" t="inlineStr">
        <is>
          <t>Liabilities and Stockholders' Equity</t>
        </is>
      </c>
      <c r="B20" s="4" t="inlineStr">
        <is>
          <t xml:space="preserve"> </t>
        </is>
      </c>
      <c r="C20" s="4" t="inlineStr">
        <is>
          <t xml:space="preserve"> </t>
        </is>
      </c>
    </row>
    <row r="21">
      <c r="A21" s="4" t="inlineStr">
        <is>
          <t>Accounts Payable</t>
        </is>
      </c>
      <c r="B21" s="5" t="n">
        <v>19283</v>
      </c>
      <c r="C21" s="5" t="n">
        <v>7082</v>
      </c>
    </row>
    <row r="22">
      <c r="A22" s="4" t="inlineStr">
        <is>
          <t>Payables to Affiliate</t>
        </is>
      </c>
      <c r="B22" s="5" t="n">
        <v>2119</v>
      </c>
      <c r="C22" s="5" t="n">
        <v>1499</v>
      </c>
    </row>
    <row r="23">
      <c r="A23" s="4" t="inlineStr">
        <is>
          <t>Accrued and Other Current Liabilities</t>
        </is>
      </c>
      <c r="B23" s="5" t="n">
        <v>55530</v>
      </c>
      <c r="C23" s="5" t="n">
        <v>40464</v>
      </c>
    </row>
    <row r="24">
      <c r="A24" s="4" t="inlineStr">
        <is>
          <t>Total Current Liabilities</t>
        </is>
      </c>
      <c r="B24" s="5" t="n">
        <v>76932</v>
      </c>
      <c r="C24" s="5" t="n">
        <v>49045</v>
      </c>
    </row>
    <row r="25">
      <c r="A25" s="4" t="inlineStr">
        <is>
          <t>Long-Term Debt, Net of Debt Issuance Costs</t>
        </is>
      </c>
      <c r="B25" s="5" t="n">
        <v>392986</v>
      </c>
      <c r="C25" s="5" t="n">
        <v>392051</v>
      </c>
    </row>
    <row r="26">
      <c r="A26" s="4" t="inlineStr">
        <is>
          <t>Asset Retirement Obligation</t>
        </is>
      </c>
      <c r="B26" s="5" t="n">
        <v>7475</v>
      </c>
      <c r="C26" s="5" t="n">
        <v>6158</v>
      </c>
    </row>
    <row r="27">
      <c r="A27" s="4" t="inlineStr">
        <is>
          <t>Tax Receivable Agreement Liability</t>
        </is>
      </c>
      <c r="B27" s="5" t="n">
        <v>78116</v>
      </c>
      <c r="C27" s="5" t="n">
        <v>75564</v>
      </c>
    </row>
    <row r="28">
      <c r="A28" s="4" t="inlineStr">
        <is>
          <t>Other Long-Term Liabilities</t>
        </is>
      </c>
      <c r="B28" s="5" t="n">
        <v>5631</v>
      </c>
      <c r="C28" s="5" t="n">
        <v>1336</v>
      </c>
    </row>
    <row r="29">
      <c r="A29" s="4" t="inlineStr">
        <is>
          <t>Total Liabilities</t>
        </is>
      </c>
      <c r="B29" s="5" t="n">
        <v>561140</v>
      </c>
      <c r="C29" s="5" t="n">
        <v>524154</v>
      </c>
    </row>
    <row r="30">
      <c r="A30" s="4" t="inlineStr">
        <is>
          <t>Commitments and Contingencies (see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0,000 authorized. None issued or outstanding as of June 30, 2022 and December 31, 2021</t>
        </is>
      </c>
      <c r="B32" s="4" t="inlineStr">
        <is>
          <t xml:space="preserve"> </t>
        </is>
      </c>
      <c r="C32" s="4" t="inlineStr">
        <is>
          <t xml:space="preserve"> </t>
        </is>
      </c>
    </row>
    <row r="33">
      <c r="A33" s="4" t="inlineStr">
        <is>
          <t>Treasury Stock (at Cost), 10,191 shares as of June 30, 2022 and December 31, 2021</t>
        </is>
      </c>
      <c r="B33" s="5" t="n">
        <v>-135</v>
      </c>
      <c r="C33" s="5" t="n">
        <v>-135</v>
      </c>
    </row>
    <row r="34">
      <c r="A34" s="4" t="inlineStr">
        <is>
          <t>Additional Paid-in-Capital</t>
        </is>
      </c>
      <c r="B34" s="5" t="n">
        <v>217839</v>
      </c>
      <c r="C34" s="5" t="n">
        <v>212926</v>
      </c>
    </row>
    <row r="35">
      <c r="A35" s="4" t="inlineStr">
        <is>
          <t>Accumulated Deficit</t>
        </is>
      </c>
      <c r="B35" s="5" t="n">
        <v>-5415</v>
      </c>
      <c r="C35" s="5" t="n">
        <v>-457</v>
      </c>
    </row>
    <row r="36">
      <c r="A36" s="4" t="inlineStr">
        <is>
          <t>Total Stockholders' Equity Attributable to Aris Water Solutions, Inc.</t>
        </is>
      </c>
      <c r="B36" s="5" t="n">
        <v>212824</v>
      </c>
      <c r="C36" s="5" t="n">
        <v>212869</v>
      </c>
    </row>
    <row r="37">
      <c r="A37" s="4" t="inlineStr">
        <is>
          <t>Noncontrolling Interests</t>
        </is>
      </c>
      <c r="B37" s="5" t="n">
        <v>382169</v>
      </c>
      <c r="C37" s="5" t="n">
        <v>389670</v>
      </c>
    </row>
    <row r="38">
      <c r="A38" s="4" t="inlineStr">
        <is>
          <t>Total Stockholders' Equity</t>
        </is>
      </c>
      <c r="B38" s="5" t="n">
        <v>594993</v>
      </c>
      <c r="C38" s="5" t="n">
        <v>602539</v>
      </c>
    </row>
    <row r="39">
      <c r="A39" s="4" t="inlineStr">
        <is>
          <t>Total Liabilities and Stockholders' Equity</t>
        </is>
      </c>
      <c r="B39" s="5" t="n">
        <v>1156133</v>
      </c>
      <c r="C39" s="5" t="n">
        <v>1126693</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5" t="n">
        <v>220</v>
      </c>
      <c r="C42" s="5" t="n">
        <v>218</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6" t="n">
        <v>315</v>
      </c>
      <c r="C45" s="6" t="n">
        <v>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2</t>
        </is>
      </c>
    </row>
    <row r="3">
      <c r="A3" s="3" t="inlineStr">
        <is>
          <t>Subsequent Event</t>
        </is>
      </c>
      <c r="B3" s="4" t="inlineStr">
        <is>
          <t xml:space="preserve"> </t>
        </is>
      </c>
    </row>
    <row r="4">
      <c r="A4" s="4" t="inlineStr">
        <is>
          <t>Subsequent Event</t>
        </is>
      </c>
      <c r="B4" s="4" t="inlineStr">
        <is>
          <t xml:space="preserve">13. Subsequent Event On August 1, 2022, a wholly-owned subsidiary of Solaris LLC acquired certain saltwater gathering and disposal facilities, disposal wells and other related assets and related rights pursuant to an asset purchase agreement dated as of August 1, 2022 among such subsidiary, Aris Inc. and the seller of such assets. In connection with the closing of this acquisition and as consideration for the assets, Aris Inc. issued to the seller 3,365,907 shares of Aris Inc.’s Class A common stock and included a small, volumetric-based contingent consideration. Contemporaneously with the issuance of such shares of Class A common stock, Solaris LLC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Basis of Presentation and Significant Accounting Policies</t>
        </is>
      </c>
      <c r="B3" s="4" t="inlineStr">
        <is>
          <t xml:space="preserve"> </t>
        </is>
      </c>
    </row>
    <row r="4">
      <c r="A4" s="4" t="inlineStr">
        <is>
          <t>Basis of Presentation</t>
        </is>
      </c>
      <c r="B4" s="4" t="inlineStr">
        <is>
          <t>Basis of Presentation All dollar amounts, except per share amounts, in the financial statements and tables in the notes are stated in thousands of dollars unless otherwise indicated.</t>
        </is>
      </c>
    </row>
    <row r="5">
      <c r="A5" s="4" t="inlineStr">
        <is>
          <t>Interim Financial Statements</t>
        </is>
      </c>
      <c r="B5" s="4" t="inlineStr">
        <is>
          <t>Interim Financial Statements Our accompanying financial statements have been prepared in accordance with accounting principles generally accepted in the United States (“GAAP”). These financial statements have not been audited by our independent registered public accounting firm. These financial statements include the adjustments and accruals, all of which are of a normal recurring natu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or omitted pursuant to the rules and regulations of the SEC. These unaudited condensed consolidated financial statements should be read in conjunction with the consolidated financial statements and accompanying notes included in our Annual Report on Form 10-K for the year ended December 31, 2021.</t>
        </is>
      </c>
    </row>
    <row r="6">
      <c r="A6" s="4" t="inlineStr">
        <is>
          <t>Consolidation</t>
        </is>
      </c>
      <c r="B6" s="4" t="inlineStr">
        <is>
          <t>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VIE”). As the managing member of Solaris LLC, we operate and control the business and affairs of Solaris LLC as well as have the obligation to absorb losses or the right to receive benefits that could be potentially significant to us. Therefore, we are considered the primary beneficiary and consolidate Solaris LLC.</t>
        </is>
      </c>
    </row>
    <row r="7">
      <c r="A7" s="4" t="inlineStr">
        <is>
          <t>Noncontrolling Interests</t>
        </is>
      </c>
      <c r="B7" s="4" t="inlineStr">
        <is>
          <t>Noncontrolling Interests As of June 30, 2022, we own approximately 41% of Solaris LLC. Our consolidated financial statements include noncontrolling interests representing the percentage of Solaris LLC units not held by us.</t>
        </is>
      </c>
    </row>
    <row r="8">
      <c r="A8" s="4" t="inlineStr">
        <is>
          <t>Use of Estimates</t>
        </is>
      </c>
      <c r="B8" s="4" t="inlineStr">
        <is>
          <t xml:space="preserve">Use of Estimates Management has made certain estimates and assumptions that affect reported amounts in these financial statements and disclosures of contingencies. These critical estimates include, among others, determining the fair value of assets acquired and liabilities assumed in acquisitions or disposed through sale, determining the fair value and related impairment of assets held for sale, determining the fair value of assets acquired and liabilities assumed in nonmonetary exchanges, determining the fair value of performance-based restricted stock units (“PSUs”), useful lives of property, plant and equipment and amortizable intangible assets, the fair value of asset retirement obligations (“ARO”), accruals for environmental matters, the income tax provision, valuation allowances for deferred tax assets, and the liability associated with our Tax Receivable Agreement (the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t>
        </is>
      </c>
    </row>
    <row r="9">
      <c r="A9" s="4" t="inlineStr">
        <is>
          <t>Significant Accounting Policies</t>
        </is>
      </c>
      <c r="B9" s="4" t="inlineStr">
        <is>
          <t>Significant Accounting Policies See Note 2. Significant Accounting Policies to our consolidated financial statements in our Annual Report on Form 10-K for the year ended December 31, 2021 for the discussion of our significant accounting policies. Other than the updates noted below in Recently Adopted Accounting Pronouncements</t>
        </is>
      </c>
    </row>
    <row r="10">
      <c r="A10" s="4" t="inlineStr">
        <is>
          <t>Fair Value Information</t>
        </is>
      </c>
      <c r="B10" s="4" t="inlineStr">
        <is>
          <t xml:space="preserve">Fair Value Information The fair value of our 7.625% Senior Sustainability-Linked Notes (the “Notes”), which are fixed-rate debt, is estimated based on the published market prices for the same or similar issues. Management has designated this measurement as a Level 2 fair value measurement. Fair value information regarding our debt is as follows: ​ ​ ​ ​ ​ ​ ​ ​ ​ ​ ​ ​ ​ ​ (in thousands) ​ June 30, 2022 ​ December 31, 2021 ​ ​ Carrying ​ Fair ​ Carrying ​ Fair ​ Amount Value Amount Value Senior Sustainability-Linked Notes ​ $ 400,000 ​ $ 378,816 ​ $ 400,000 ​ $ 424,000 ​ The carrying values of our financial instruments, consisting of cash, accounts receivable, and accounts payable, approximate their fair values due to the short maturity of such instruments. </t>
        </is>
      </c>
    </row>
    <row r="11">
      <c r="A11" s="4" t="inlineStr">
        <is>
          <t>Intangible Assets</t>
        </is>
      </c>
      <c r="B11" s="4" t="inlineStr">
        <is>
          <t>Intangible Assets Intangible assets are net of accumulated amortization of $78.5 million and $60.1 million at June 30, 2022 and December 31, 2021, respectively.</t>
        </is>
      </c>
    </row>
    <row r="12">
      <c r="A12" s="4" t="inlineStr">
        <is>
          <t>Related Parties</t>
        </is>
      </c>
      <c r="B12" s="4" t="inlineStr">
        <is>
          <t>Related Parties In 2020, we and ConocoPhillips, one of our principal owners, entered into a 13-year from its current and future acreage in a defined area of mutual interest in New Mexico and Texas. As of June 30, 2022 and December 31, 2021, we had accounts receivable from ConocoPhillips of $21.7 million and $20.2 million, respectively, that were recorded in accounts receivable from affiliate. As of June 30, 2022 and December 31, 2021, we had payables to ConocoPhillips of $2.1 million and $1.5 million, respectively, that were recorded in payables to affiliate. Revenues and expenses related to ConocoPhillips were as follows: ​ ​ ​ ​ ​ ​ ​ ​ ​ ​ ​ ​ ​ ​ (in thousands) ​ Three Months Ended ​ Six Months Ended ​ ​ June 30, ​ June 30, ​ 2022 2021 2022 2021 Revenues from ConocoPhillips ​ $ 26,035 ​ $ 29,291 ​ $ 50,260 ​ $ 51,886 Operating Expense Reimbursed to ConocoPhillips ​ ​ 375 ​ ​ (73) ​ ​ 760 ​ ​ 728 ​</t>
        </is>
      </c>
    </row>
    <row r="13">
      <c r="A13" s="4" t="inlineStr">
        <is>
          <t>Recently Adopted Accounting Pronouncements</t>
        </is>
      </c>
      <c r="B13" s="4" t="inlineStr">
        <is>
          <t>Recently Adopted Accounting Pronouncements Leases. Leases We made policy elections not to capitalize short-term leases for all asset classes and not to separate non-lease components from lease components for all asset classes, except for real estate leases. We also did not elect the package of practical expedients that allowed for certain considerations under the original “Leases (Topic 840)” accounting standard to be carried forward upon adoption of ASU 2016-02. ASU No. 2018-11, “Targeted Improvements,” provides a transition election not to restate comparative periods for the effects of applying the new lease standard. This transition election permits entities to change the date of initial application to the beginning of the year of adoption and to recognize the effects of applying the new standard as a cumulative-effect adjustment to the opening balance of retained earnings. We elected this transition approach; however, the cumulative impact of adoption in the opening balance of retained earnings as of January 1, 2022 was zero. Our accounting policy for leases is as follows: We determine whether an arrangement contains a lease based on the conveyed rights and obligations at the inception date. If an agreement contains an operating or financing lease, at the commencement date, we record a right-of-use asset and a corresponding lease liability based on the present value of the minimum lease payments. As most of our leases do not provide an implicit borrowing rate, to determine the present value of lease payments, we use our hypothetical secured borrowing rate based on information available at lease commencement. Further, we make a number of estimates and judgments regarding the lease term and lease payments. Lease Term or more. Additionally, some of our leases include an option for early termination. We include renewal periods and exclude termination periods from our lease term if, at commencement, it is reasonably likely that we will exercise the option. Lease Payments Additionally, we have lease agreements that include lease and non-lease components, such as equipment maintenance, which are generally accounted for as a single lease component. For these leases, lease payments include all fixed payments stated within the contract. For real estate lease agreements, we account for lease and non-lease components separately. Our lease agreements do not contain any material residual value guarantees that would impact our lease payments. See Note 7. Leases. Financial Instruments – Credit Losses. Financial Instruments – Credit Losses requires the measurement of all expected credit losses for financial assets held at the reporting date based on historical experience, current conditions, and reasonable and supportable forecasts. The adoption of ASC Topic 326 did not have a material impact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Basis of Presentation and Significant Accounting Policies</t>
        </is>
      </c>
      <c r="B3" s="4" t="inlineStr">
        <is>
          <t xml:space="preserve"> </t>
        </is>
      </c>
    </row>
    <row r="4">
      <c r="A4" s="4" t="inlineStr">
        <is>
          <t>Schedule of Fair value information of debt</t>
        </is>
      </c>
      <c r="B4" s="4" t="inlineStr">
        <is>
          <t>​ ​ ​ ​ ​ ​ ​ ​ ​ ​ ​ ​ ​ ​ (in thousands) ​ June 30, 2022 ​ December 31, 2021 ​ ​ Carrying ​ Fair ​ Carrying ​ Fair ​ Amount Value Amount Value Senior Sustainability-Linked Notes ​ $ 400,000 ​ $ 378,816 ​ $ 400,000 ​ $ 424,000 ​</t>
        </is>
      </c>
    </row>
    <row r="5">
      <c r="A5" s="4" t="inlineStr">
        <is>
          <t>Schedule of revenue and expenses from ConocoPhillips</t>
        </is>
      </c>
      <c r="B5" s="4" t="inlineStr">
        <is>
          <t>​ ​ ​ ​ ​ ​ ​ ​ ​ ​ ​ ​ ​ ​ (in thousands) ​ Three Months Ended ​ Six Months Ended ​ ​ June 30, ​ June 30, ​ 2022 2021 2022 2021 Revenues from ConocoPhillips ​ $ 26,035 ​ $ 29,291 ​ $ 50,260 ​ $ 51,886 Operating Expense Reimbursed to ConocoPhillips ​ ​ 375 ​ ​ (73) ​ ​ 760 ​ ​ 7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dditional Financial Statement Information (Tables)</t>
        </is>
      </c>
      <c r="B1" s="2" t="inlineStr">
        <is>
          <t>6 Months Ended</t>
        </is>
      </c>
    </row>
    <row r="2">
      <c r="B2" s="2" t="inlineStr">
        <is>
          <t>Jun. 30, 2022</t>
        </is>
      </c>
    </row>
    <row r="3">
      <c r="A3" s="3" t="inlineStr">
        <is>
          <t>Additional Financial Statement Information</t>
        </is>
      </c>
      <c r="B3" s="4" t="inlineStr">
        <is>
          <t xml:space="preserve"> </t>
        </is>
      </c>
    </row>
    <row r="4">
      <c r="A4" s="4" t="inlineStr">
        <is>
          <t>Schedule of Other Balance Sheet information</t>
        </is>
      </c>
      <c r="B4" s="4" t="inlineStr">
        <is>
          <t>​ ​ ​ ​ ​ ​ ​ ​ (in thousands) June 30, ​ December 31, ​ 2022 ​ 2021 Other Receivables ​ ​ ​ ​ ​ ​ Insurance and Third Party Receivables for Remediation Expenses ​ $ 2,078 ​ $ 3,099 Reimbursable Projects and Other ​ ​ 796 ​ ​ 1,027 Total Other Receivables ​ $ 2,874 ​ $ 4,126 ​ ​ ​ ​ ​ ​ ​ Prepaids and Deposits ​ ​ ​ ​ ​ ​ Prepaid Insurance and Other ​ $ 4,647 ​ $ 5,953 Deposits ​ ​ 83 ​ ​ 90 Total Prepaids and Deposits ​ $ 4,730 ​ $ 6,043 ​ ​ ​ ​ ​ ​ ​ Accrued and Other Current Liabilities ​ ​ ​ ​ ​ ​ Accrued Operating Expense ​ $ 18,426 ​ $ 17,774 Accrued Capital Costs ​ ​ 21,208 ​ ​ 4,603 Accrued Interest ​ ​ 7,625 ​ ​ 7,625 Accrued Compensation ​ ​ 3,743 ​ ​ 4,551 Dividends and Distributions Payable ​ ​ 30 ​ ​ 3,847 Lease Liabilities ​ ​ 1,045 ​ ​ — Other ​ ​ 3,453 ​ ​ 2,064 Total Accrued and Other Current Liabilities ​ $ 55,530 ​ $ 40,464</t>
        </is>
      </c>
    </row>
    <row r="5">
      <c r="A5" s="4" t="inlineStr">
        <is>
          <t>Schedule of Other Statement of Operations information</t>
        </is>
      </c>
      <c r="B5" s="4" t="inlineStr">
        <is>
          <t>​ ​ ​ ​ ​ ​ ​ ​ ​ ​ ​ ​ ​ ​ (in thousands) ​ Three Months Ended ​ Six Months Ended ​ ​ June 30, ​ June 30, ​ 2022 2021 2022 2021 Depreciation, Amortization and Accretion Expense ​ ​ ​ ​ ​ ​ ​ ​ ​ ​ ​ ​ Depreciation - Property, Plant and Equipment ​ $ 6,920 ​ $ 6,997 ​ $ 14,097 ​ $ 13,736 Amortization - Intangible Assets ​ ​ 9,184 ​ ​ 8,152 ​ ​ 18,368 ​ ​ 16,303 Accretion of Asset Retirement Obligations ​ ​ 99 ​ ​ 66 ​ ​ 317 ​ ​ 133 Total Depreciation, Amortization and Accretion Expense ​ $ 16,203 ​ $ 15,215 ​ $ 32,782 ​ $ 30,172 ​ ​ ​ ​ ​ ​ ​ ​ ​ ​ ​ ​ ​ Loss on Asset Disposal and Other ​ ​ ​ ​ ​ ​ ​ ​ ​ ​ ​ ​ Loss on Asset Disposal, Net ​ $ 24 ​ $ 173 ​ $ 578 ​ $ 217 Transaction Costs ​ ​ 425 ​ ​ 15 ​ ​ 933 ​ ​ 77 Abandoned Projects (1) ​ ​ 64 ​ ​ 1,145 ​ ​ 66 ​ ​ 1,356 Total Loss on Asset Disposal and Other ​ $ 513 ​ $ 1,333 ​ $ 1,577 ​ $ 1,650 ​ ​ ​ ​ ​ ​ ​ ​ ​ ​ ​ ​ ​ Interest Expense ​ ​ ​ ​ ​ ​ ​ ​ ​ ​ ​ ​ Interest on Debt Instruments ​ $ 7,794 ​ $ 7,575 ​ $ 15,606 ​ $ 10,368 Amortization of Debt Issuance Costs ​ ​ 610 ​ ​ 609 ​ ​ 1,220 ​ ​ 823 Total Interest Expense ​ ​ 8,404 ​ ​ 8,184 ​ ​ 16,826 ​ ​ 11,191 Less: Amounts Capitalized ​ ​ (1,089) ​ ​ (860) ​ ​ (1,726) ​ ​ (1,216) Interest Expense, Net ​ $ 7,315 ​ $ 7,324 ​ $ 15,100 ​ $ 9,975 ​ (1) Abandoned Projects expense is primarily related to expirations of legacy permits and rights-of-way for projects that were not ultimately constru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t>
        </is>
      </c>
      <c r="B3" s="4" t="inlineStr">
        <is>
          <t xml:space="preserve"> </t>
        </is>
      </c>
    </row>
    <row r="4">
      <c r="A4" s="4" t="inlineStr">
        <is>
          <t>Schedule of PP&amp;E</t>
        </is>
      </c>
      <c r="B4" s="4" t="inlineStr">
        <is>
          <t>​ ​ ​ ​ ​ ​ ​ ​ (in thousands) June 30, ​ December 31, ​ 2022 ​ 2021 Wells, Facilities, Water Ponds, and Related Equipment ​ $ 310,977 ​ $ 329,935 Pipelines ​ ​ 330,981 ​ ​ 327,140 Land ​ ​ 2,063 ​ ​ 2,063 Vehicles, Equipment, Computers and Office Furniture ​ ​ 18,148 ​ ​ 17,359 Assets Subject to Depreciation ​ ​ 662,169 ​ ​ 676,497 Projects and Construction in Progress ​ ​ 80,852 ​ ​ 24,259 Total Property, Plant and Equipment ​ ​ 743,021 ​ ​ 700,756 Accumulated Depreciation ​ ​ (74,488) ​ ​ (67,749) Total Property, Plant and Equipment, Net ​ $ 668,533 ​ $ 633,0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2</t>
        </is>
      </c>
    </row>
    <row r="3">
      <c r="A3" s="3" t="inlineStr">
        <is>
          <t>Long-Term Debt</t>
        </is>
      </c>
      <c r="B3" s="4" t="inlineStr">
        <is>
          <t xml:space="preserve"> </t>
        </is>
      </c>
    </row>
    <row r="4">
      <c r="A4" s="4" t="inlineStr">
        <is>
          <t>Schedule of long-term debt instruments</t>
        </is>
      </c>
      <c r="B4" s="4" t="inlineStr">
        <is>
          <t>​ ​ ​ ​ ​ ​ ​ ​ (in thousands) June 30, ​ December 31, ​ 2022 ​ 2021 7.625% Senior Sustainability-Linked Notes ​ $ 400,000 ​ $ 400,000 Revolving Credit Facility ​ ​ — ​ ​ — Total Long-Term Debt ​ ​ 400,000 ​ ​ 400,000 Less: Unamortized Debt Issuance Costs ​ ​ (7,014) ​ ​ (7,949) Total Long-Term Debt, Net of Debt Issuance Costs ​ $ 392,986 ​ $ 392,0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ummary of supplemental consolidated balance sheet information</t>
        </is>
      </c>
      <c r="B4" s="4" t="inlineStr">
        <is>
          <t>​ ​ ​ ​ ​ ​ ​ ​ ​ (in thousands) ​ ​ Classification June 30, 2022 Assets ​ ​ ​ ​ ​ ​ ​ Right-of-Use Assets ​ Consolidated Balance Sheet ​ $ 7,067 ​ ​ ​ ​ ​ ​ ​ ​ Liabilities ​ ​ ​ ​ ​ ​ ​ Current Lease Liabilities ​ ​ Accrued and Other Current Liabilities ​ ​ 1,045 Noncurrent Lease Liabilities ​ ​ Other Long-Term Liabilities ​ ​ 5,631</t>
        </is>
      </c>
    </row>
    <row r="5">
      <c r="A5" s="4" t="inlineStr">
        <is>
          <t>Summary of supplemental statement of operation information</t>
        </is>
      </c>
      <c r="B5" s="4" t="inlineStr">
        <is>
          <t>The following table provides the components of lease cost, excluding lease cost related to short-term leases: ​ ​ ​ ​ ​ ​ ​ ​ ​ ​ ​ ​ ​ ​ ​ ​ ​ Three Months Ended ​ Six Months Ended (in thousands) ​ ​ ​ ​ June 30, 2022 ​ June 30, 2022 Direct Operating Costs ​ ​ ​ ​ ​ ​ 226 ​ ​ ​ 446 General and Administrative ​ ​ ​ ​ ​ ​ 165 ​ ​ ​ 332 Total Lease Cost ​ ​ ​ ​ ​ $ 391 ​ ​ $ 778</t>
        </is>
      </c>
    </row>
    <row r="6">
      <c r="A6" s="4" t="inlineStr">
        <is>
          <t>Summary of supplemental statement of cash flow information</t>
        </is>
      </c>
      <c r="B6" s="4" t="inlineStr">
        <is>
          <t>​ ​ ​ ​ ​ ​ ​ ​ ​ ​ ​ ​ ​ ​ Six Months Ended (in thousands) ​ ​ ​ ​ June 30, 2022 Cash Paid for Amounts Included in Lease Liabilities ​ ​ ​ ​ $ ​ 542 Reduction in Right-of-Use Assets and Lease Liabilities Due to Lease Agreement Modifications ​ ​ ​ (198)</t>
        </is>
      </c>
    </row>
    <row r="7">
      <c r="A7" s="4" t="inlineStr">
        <is>
          <t>Summary of lease terms and discount rates</t>
        </is>
      </c>
      <c r="B7" s="4" t="inlineStr">
        <is>
          <t>​ ​ ​ ​ ​ ​ ​ ​ ​ ​ ​ ​ ​ ​ ​ June 30, 2022 Weighted Average Remaining Lease Term (Years) ​ ​ ​ ​ ​ ​ 6.5 Weighted Average Discount Rate ​ ​ ​ ​ ​ ​ 2.85%</t>
        </is>
      </c>
    </row>
    <row r="8">
      <c r="A8" s="4" t="inlineStr">
        <is>
          <t>Summary of annual operating lease maturities</t>
        </is>
      </c>
      <c r="B8" s="4" t="inlineStr">
        <is>
          <t>Annual Lease Maturities The following table provides maturities of lease liabilities at June 30, 2022: ​ ​ ​ ​ ​ ​ ​ ​ (in thousands) ​ ​ ​ ​ ​ ​ 2022 ​ ​ ​ ​ $ ​ 679 2023 ​ ​ ​ ​ ​ ​ 1,013 2024 ​ ​ ​ ​ ​ ​ 924 2025 ​ ​ ​ ​ ​ ​ 686 2026 ​ ​ ​ ​ ​ ​ 611 Thereafter ​ ​ ​ ​ ​ ​ 3,546 Total Lease Payments ​ ​ ​ ​ ​ ​ 7,459 Less: Interest ​ ​ ​ ​ ​ ​ (783) Present Value of Lease Liabilities ​ ​ ​ ​ $ ​ 6,676 ​ Future Minimum Lease Commitments Future minimum lease commitments under non-cancellable leases at December 31, 2021 were as follows: ​ ​ ​ ​ ​ ​ ​ ​ (in thousands) ​ ​ ​ ​ ​ ​ ​ 2022 ​ ​ ​ ​ $ 824 2023 ​ ​ ​ ​ ​ 638 2024 ​ ​ ​ ​ ​ 622 2025 ​ ​ ​ ​ ​ 514 2026 ​ ​ ​ ​ ​ 438 Thereafter ​ ​ ​ ​ ​ 816 Total ​ ​ ​ ​ $ 3,8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computation of basic and diluted net loss per share</t>
        </is>
      </c>
      <c r="B4" s="4" t="inlineStr">
        <is>
          <t>​ ​ ​ ​ ​ ​ ​ ​ ​ ​ Three Months Ended Six Months Ended ​ ​ June 30, June 30, (in thousands, except for share and per share amounts) ​ 2022 2022 Net Income (Loss) Attributable to Stockholders' Equity ​ $ 4,039 ​ $ (2,578) Less: Net Income (Loss) Attributable to Noncontrolling Interest ​ ​ 2,645 ​ ​ (1,750) Net Income (Loss) Attributable to Aris Water Solutions, Inc. ​ ​ 1,394 ​ ​ (828) Participating Basic Net Loss (1) ​ ​ (179) ​ ​ (360) Basic Net Income (Loss) Attributable to Aris Water Solutions, Inc. ​ $ 1,215 ​ $ (1,188) Reallocation of Participating Net Income (Loss) ​ ​ - ​ ​ - Diluted Net Income (Loss) Attributable to Aris Water Solutions, Inc. ​ $ 1,215 ​ $ (1,188) ​ ​ ​ ​ ​ ​ ​ Basic Weighted Average Outstanding Shares ​ ​ 21,984,313 ​ ​ 21,918,639 Dilutive Performance-Based Stock Units ​ ​ 116,793 ​ ​ - Dilutive Weighted Average Outstanding Shares ​ ​ 22,101,106 ​ ​ 21,918,639 ​ ​ ​ ​ ​ ​ ​ Basic Net Income (Loss) Per Share of Class A Common Stock ​ $ 0.06 ​ $ (0.05) Diluted Net Income (Loss) Per Share of Class A Common Stock ​ $ 0.05 ​ $ (0.05) ​ (1) Unvested shares of restricted stock and RSUs represent participating securities because they participate in nonforfeitable dividends or distributions with the common equity holders of the Company. Participating earnings represent the distributed and undistributed earnings of the Company attributable to participating securities. Unvested RSUs do not participate in undistributed net losses as they are not contractually obligated to do s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RSU activity</t>
        </is>
      </c>
      <c r="B4" s="4" t="inlineStr">
        <is>
          <t>​ ​ ​ ​ ​ ​ ​ ​ ​ RSUs ​ Weighted-Average Grant Date Fair Value Outstanding at December 31, 2021 ​ 1,439,029 ​ $ 12.68 Granted ​ 608,819 ​ ​ 14.81 Forfeited ​ (53,102) ​ ​ 13.28 Vested ​ (515) ​ ​ 14.61 Outstanding at June 30, 2022 ​ 1,994,231 ​ $ 13.55</t>
        </is>
      </c>
    </row>
    <row r="5">
      <c r="A5" s="4" t="inlineStr">
        <is>
          <t>Schedule of assumptions to estimate the fair value of PSUs</t>
        </is>
      </c>
      <c r="B5" s="4" t="inlineStr">
        <is>
          <t>​ ​ ​ ​ ​ ​ Assumptions Risk-free Interest Rate ​ 1.44% Volatility Range ​ 35.95% - 154.23%</t>
        </is>
      </c>
    </row>
    <row r="6">
      <c r="A6" s="4" t="inlineStr">
        <is>
          <t>Schedule of PSU activity</t>
        </is>
      </c>
      <c r="B6" s="4" t="inlineStr">
        <is>
          <t>PSU activity during the period was as follows: ​ ​ ​ ​ ​ ​ ​ ​ PSUs ​ Weighted-Average Grant Date Fair Value Outstanding at December 31, 2021 ​ - ​ $ - Granted ​ 167,228 ​ ​ 25.36 Forfeited ​ (2,887) ​ ​ 25.36 Outstanding at June 30, 2022 ​ 164,341 ​ $ 25.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Details) - USD ($) $ in Thousands</t>
        </is>
      </c>
      <c r="B1" s="2" t="inlineStr">
        <is>
          <t>Jun. 30, 2022</t>
        </is>
      </c>
      <c r="C1" s="2" t="inlineStr">
        <is>
          <t>Jan. 0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Intangible assets are net of accumulated amortization</t>
        </is>
      </c>
      <c r="B3" s="6" t="n">
        <v>78500</v>
      </c>
      <c r="C3" s="4" t="inlineStr">
        <is>
          <t xml:space="preserve"> </t>
        </is>
      </c>
      <c r="D3" s="6" t="n">
        <v>60100</v>
      </c>
    </row>
    <row r="4">
      <c r="A4" s="4" t="inlineStr">
        <is>
          <t>Right-of-Use Assets</t>
        </is>
      </c>
      <c r="B4" s="5" t="n">
        <v>7067</v>
      </c>
      <c r="C4" s="4" t="inlineStr">
        <is>
          <t xml:space="preserve"> </t>
        </is>
      </c>
      <c r="D4" s="4" t="inlineStr">
        <is>
          <t xml:space="preserve"> </t>
        </is>
      </c>
    </row>
    <row r="5">
      <c r="A5" s="4" t="inlineStr">
        <is>
          <t>Lease liabilities</t>
        </is>
      </c>
      <c r="B5" s="5" t="n">
        <v>5631</v>
      </c>
      <c r="C5" s="4" t="inlineStr">
        <is>
          <t xml:space="preserve"> </t>
        </is>
      </c>
      <c r="D5" s="4" t="inlineStr">
        <is>
          <t xml:space="preserve"> </t>
        </is>
      </c>
    </row>
    <row r="6">
      <c r="A6" s="4" t="inlineStr">
        <is>
          <t>Retained earnings</t>
        </is>
      </c>
      <c r="B6" s="6" t="n">
        <v>-5415</v>
      </c>
      <c r="C6" s="4" t="inlineStr">
        <is>
          <t xml:space="preserve"> </t>
        </is>
      </c>
      <c r="D6" s="6" t="n">
        <v>-457</v>
      </c>
    </row>
    <row r="7">
      <c r="A7" s="4" t="inlineStr">
        <is>
          <t>Cumulative Effect, Period of Adoption, Adjustment | Accounting Standards Update 2016-02</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Right-of-Use Assets</t>
        </is>
      </c>
      <c r="B9" s="4" t="inlineStr">
        <is>
          <t xml:space="preserve"> </t>
        </is>
      </c>
      <c r="C9" s="6" t="n">
        <v>7900</v>
      </c>
      <c r="D9" s="4" t="inlineStr">
        <is>
          <t xml:space="preserve"> </t>
        </is>
      </c>
    </row>
    <row r="10">
      <c r="A10" s="4" t="inlineStr">
        <is>
          <t>Lease liabilities</t>
        </is>
      </c>
      <c r="B10" s="4" t="inlineStr">
        <is>
          <t xml:space="preserve"> </t>
        </is>
      </c>
      <c r="C10" s="5" t="n">
        <v>7300</v>
      </c>
      <c r="D10" s="4" t="inlineStr">
        <is>
          <t xml:space="preserve"> </t>
        </is>
      </c>
    </row>
    <row r="11">
      <c r="A11" s="4" t="inlineStr">
        <is>
          <t>Cumulative Effect, Period of Adoption, Adjustment | Accounting Standards Update 2018-11</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Retained earnings</t>
        </is>
      </c>
      <c r="B13" s="4" t="inlineStr">
        <is>
          <t xml:space="preserve"> </t>
        </is>
      </c>
      <c r="C13" s="6" t="n">
        <v>0</v>
      </c>
      <c r="D13" s="4" t="inlineStr">
        <is>
          <t xml:space="preserve"> </t>
        </is>
      </c>
    </row>
    <row r="14">
      <c r="A14" s="4" t="inlineStr">
        <is>
          <t>Solaris LLC</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Ownership percentage</t>
        </is>
      </c>
      <c r="B16" s="8" t="n">
        <v>0.41</v>
      </c>
      <c r="C16" s="4" t="inlineStr">
        <is>
          <t xml:space="preserve"> </t>
        </is>
      </c>
      <c r="D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in dollars per share)</t>
        </is>
      </c>
      <c r="B2" s="7" t="n">
        <v>0.01</v>
      </c>
      <c r="C2" s="7" t="n">
        <v>0.01</v>
      </c>
    </row>
    <row r="3">
      <c r="A3" s="4" t="inlineStr">
        <is>
          <t>Preferred stock, authori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Treasury Stock (in shares)</t>
        </is>
      </c>
      <c r="B6" s="5" t="n">
        <v>10191</v>
      </c>
      <c r="C6" s="5" t="n">
        <v>10191</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600000000</v>
      </c>
      <c r="C9" s="5" t="n">
        <v>600000000</v>
      </c>
    </row>
    <row r="10">
      <c r="A10" s="4" t="inlineStr">
        <is>
          <t>Common stock, issued (in shares)</t>
        </is>
      </c>
      <c r="B10" s="5" t="n">
        <v>22114538</v>
      </c>
      <c r="C10" s="5" t="n">
        <v>21858022</v>
      </c>
    </row>
    <row r="11">
      <c r="A11" s="4" t="inlineStr">
        <is>
          <t>Common stock, outstanding (in shares)</t>
        </is>
      </c>
      <c r="B11" s="5" t="n">
        <v>22104347</v>
      </c>
      <c r="C11" s="5" t="n">
        <v>21847831</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180000000</v>
      </c>
      <c r="C14" s="5" t="n">
        <v>180000000</v>
      </c>
    </row>
    <row r="15">
      <c r="A15" s="4" t="inlineStr">
        <is>
          <t>Common stock, issued (in shares)</t>
        </is>
      </c>
      <c r="B15" s="5" t="n">
        <v>31460103</v>
      </c>
      <c r="C15" s="5" t="n">
        <v>31716104</v>
      </c>
    </row>
    <row r="16">
      <c r="A16" s="4" t="inlineStr">
        <is>
          <t>Common stock, outstanding (in shares)</t>
        </is>
      </c>
      <c r="B16" s="5" t="n">
        <v>31460103</v>
      </c>
      <c r="C16" s="5" t="n">
        <v>31716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Details) - Senior Sustainability-Linked Note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terest rate</t>
        </is>
      </c>
      <c r="B3" s="9" t="n">
        <v>0.07625</v>
      </c>
      <c r="C3" s="9" t="n">
        <v>0.07625</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of debt</t>
        </is>
      </c>
      <c r="B6" s="6" t="n">
        <v>400000</v>
      </c>
      <c r="C6" s="6" t="n">
        <v>400000</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of debt</t>
        </is>
      </c>
      <c r="B9" s="6" t="n">
        <v>378816</v>
      </c>
      <c r="C9" s="6" t="n">
        <v>42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ignificant Accounting Policies - Related Parti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from Affiliate</t>
        </is>
      </c>
      <c r="B4" s="6" t="n">
        <v>21683</v>
      </c>
      <c r="C4" s="4" t="inlineStr">
        <is>
          <t xml:space="preserve"> </t>
        </is>
      </c>
      <c r="D4" s="6" t="n">
        <v>21683</v>
      </c>
      <c r="E4" s="4" t="inlineStr">
        <is>
          <t xml:space="preserve"> </t>
        </is>
      </c>
      <c r="F4" s="4" t="inlineStr">
        <is>
          <t xml:space="preserve"> </t>
        </is>
      </c>
      <c r="G4" s="6" t="n">
        <v>20191</v>
      </c>
    </row>
    <row r="5">
      <c r="A5" s="4" t="inlineStr">
        <is>
          <t>Revenues from ConocoPhillips</t>
        </is>
      </c>
      <c r="B5" s="4" t="inlineStr">
        <is>
          <t xml:space="preserve"> </t>
        </is>
      </c>
      <c r="C5" s="4" t="inlineStr">
        <is>
          <t xml:space="preserve"> </t>
        </is>
      </c>
      <c r="D5" s="5" t="n">
        <v>50260</v>
      </c>
      <c r="E5" s="6" t="n">
        <v>51886</v>
      </c>
      <c r="F5" s="4" t="inlineStr">
        <is>
          <t xml:space="preserve"> </t>
        </is>
      </c>
      <c r="G5" s="4" t="inlineStr">
        <is>
          <t xml:space="preserve"> </t>
        </is>
      </c>
    </row>
    <row r="6">
      <c r="A6" s="4" t="inlineStr">
        <is>
          <t>Operating Expense Reimbursed to ConocoPhillips</t>
        </is>
      </c>
      <c r="B6" s="4" t="inlineStr">
        <is>
          <t xml:space="preserve"> </t>
        </is>
      </c>
      <c r="C6" s="4" t="inlineStr">
        <is>
          <t xml:space="preserve"> </t>
        </is>
      </c>
      <c r="D6" s="5" t="n">
        <v>760</v>
      </c>
      <c r="E6" s="6" t="n">
        <v>728</v>
      </c>
      <c r="F6" s="4" t="inlineStr">
        <is>
          <t xml:space="preserve"> </t>
        </is>
      </c>
      <c r="G6" s="4" t="inlineStr">
        <is>
          <t xml:space="preserve"> </t>
        </is>
      </c>
    </row>
    <row r="7">
      <c r="A7" s="4" t="inlineStr">
        <is>
          <t>Concophillips. | Water gathering and handling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reement term</t>
        </is>
      </c>
      <c r="B9" s="4" t="inlineStr">
        <is>
          <t xml:space="preserve"> </t>
        </is>
      </c>
      <c r="C9" s="4" t="inlineStr">
        <is>
          <t xml:space="preserve"> </t>
        </is>
      </c>
      <c r="D9" s="4" t="inlineStr">
        <is>
          <t xml:space="preserve"> </t>
        </is>
      </c>
      <c r="E9" s="4" t="inlineStr">
        <is>
          <t xml:space="preserve"> </t>
        </is>
      </c>
      <c r="F9" s="4" t="inlineStr">
        <is>
          <t>13 years</t>
        </is>
      </c>
      <c r="G9" s="4" t="inlineStr">
        <is>
          <t xml:space="preserve"> </t>
        </is>
      </c>
    </row>
    <row r="10">
      <c r="A10" s="4" t="inlineStr">
        <is>
          <t>Accounts Receivable from Affiliate</t>
        </is>
      </c>
      <c r="B10" s="5" t="n">
        <v>21700</v>
      </c>
      <c r="C10" s="4" t="inlineStr">
        <is>
          <t xml:space="preserve"> </t>
        </is>
      </c>
      <c r="D10" s="5" t="n">
        <v>21700</v>
      </c>
      <c r="E10" s="4" t="inlineStr">
        <is>
          <t xml:space="preserve"> </t>
        </is>
      </c>
      <c r="F10" s="4" t="inlineStr">
        <is>
          <t xml:space="preserve"> </t>
        </is>
      </c>
      <c r="G10" s="5" t="n">
        <v>20200</v>
      </c>
    </row>
    <row r="11">
      <c r="A11" s="4" t="inlineStr">
        <is>
          <t>Payable to affiliate</t>
        </is>
      </c>
      <c r="B11" s="5" t="n">
        <v>2100</v>
      </c>
      <c r="C11" s="4" t="inlineStr">
        <is>
          <t xml:space="preserve"> </t>
        </is>
      </c>
      <c r="D11" s="6" t="n">
        <v>2100</v>
      </c>
      <c r="E11" s="4" t="inlineStr">
        <is>
          <t xml:space="preserve"> </t>
        </is>
      </c>
      <c r="F11" s="4" t="inlineStr">
        <is>
          <t xml:space="preserve"> </t>
        </is>
      </c>
      <c r="G11" s="6" t="n">
        <v>1500</v>
      </c>
    </row>
    <row r="12">
      <c r="A12" s="4" t="inlineStr">
        <is>
          <t>Revenues from ConocoPhillips</t>
        </is>
      </c>
      <c r="B12" s="5" t="n">
        <v>26035</v>
      </c>
      <c r="C12" s="6" t="n">
        <v>29291</v>
      </c>
      <c r="D12" s="4" t="inlineStr">
        <is>
          <t xml:space="preserve"> </t>
        </is>
      </c>
      <c r="E12" s="4" t="inlineStr">
        <is>
          <t xml:space="preserve"> </t>
        </is>
      </c>
      <c r="F12" s="4" t="inlineStr">
        <is>
          <t xml:space="preserve"> </t>
        </is>
      </c>
      <c r="G12" s="4" t="inlineStr">
        <is>
          <t xml:space="preserve"> </t>
        </is>
      </c>
    </row>
    <row r="13">
      <c r="A13" s="4" t="inlineStr">
        <is>
          <t>Operating Expense Reimbursed to ConocoPhillips</t>
        </is>
      </c>
      <c r="B13" s="6" t="n">
        <v>375</v>
      </c>
      <c r="C13" s="6" t="n">
        <v>-73</v>
      </c>
      <c r="D13" s="4" t="inlineStr">
        <is>
          <t xml:space="preserve"> </t>
        </is>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Other Balance Sheet information (Details) - USD ($) $ in Thousands</t>
        </is>
      </c>
      <c r="B1" s="2" t="inlineStr">
        <is>
          <t>Jun. 30, 2022</t>
        </is>
      </c>
      <c r="C1" s="2" t="inlineStr">
        <is>
          <t>Dec. 31, 2021</t>
        </is>
      </c>
    </row>
    <row r="2">
      <c r="A2" s="3" t="inlineStr">
        <is>
          <t>Other Receivables</t>
        </is>
      </c>
      <c r="B2" s="4" t="inlineStr">
        <is>
          <t xml:space="preserve"> </t>
        </is>
      </c>
      <c r="C2" s="4" t="inlineStr">
        <is>
          <t xml:space="preserve"> </t>
        </is>
      </c>
    </row>
    <row r="3">
      <c r="A3" s="4" t="inlineStr">
        <is>
          <t>Insurance and Third Party Receivables for Remediation Expenses</t>
        </is>
      </c>
      <c r="B3" s="6" t="n">
        <v>2078</v>
      </c>
      <c r="C3" s="6" t="n">
        <v>3099</v>
      </c>
    </row>
    <row r="4">
      <c r="A4" s="4" t="inlineStr">
        <is>
          <t>Reimbursable Projects and Other</t>
        </is>
      </c>
      <c r="B4" s="5" t="n">
        <v>796</v>
      </c>
      <c r="C4" s="5" t="n">
        <v>1027</v>
      </c>
    </row>
    <row r="5">
      <c r="A5" s="4" t="inlineStr">
        <is>
          <t>Total Other Receivables</t>
        </is>
      </c>
      <c r="B5" s="5" t="n">
        <v>2874</v>
      </c>
      <c r="C5" s="5" t="n">
        <v>4126</v>
      </c>
    </row>
    <row r="6">
      <c r="A6" s="3" t="inlineStr">
        <is>
          <t>Prepaids and Deposits</t>
        </is>
      </c>
      <c r="B6" s="4" t="inlineStr">
        <is>
          <t xml:space="preserve"> </t>
        </is>
      </c>
      <c r="C6" s="4" t="inlineStr">
        <is>
          <t xml:space="preserve"> </t>
        </is>
      </c>
    </row>
    <row r="7">
      <c r="A7" s="4" t="inlineStr">
        <is>
          <t>Prepaid Insurance and Other</t>
        </is>
      </c>
      <c r="B7" s="5" t="n">
        <v>4647</v>
      </c>
      <c r="C7" s="5" t="n">
        <v>5953</v>
      </c>
    </row>
    <row r="8">
      <c r="A8" s="4" t="inlineStr">
        <is>
          <t>Deposits</t>
        </is>
      </c>
      <c r="B8" s="5" t="n">
        <v>83</v>
      </c>
      <c r="C8" s="5" t="n">
        <v>90</v>
      </c>
    </row>
    <row r="9">
      <c r="A9" s="4" t="inlineStr">
        <is>
          <t>Total Prepaids and Deposits</t>
        </is>
      </c>
      <c r="B9" s="5" t="n">
        <v>4730</v>
      </c>
      <c r="C9" s="5" t="n">
        <v>6043</v>
      </c>
    </row>
    <row r="10">
      <c r="A10" s="3" t="inlineStr">
        <is>
          <t>Accrued and Other Current Liabilities</t>
        </is>
      </c>
      <c r="B10" s="4" t="inlineStr">
        <is>
          <t xml:space="preserve"> </t>
        </is>
      </c>
      <c r="C10" s="4" t="inlineStr">
        <is>
          <t xml:space="preserve"> </t>
        </is>
      </c>
    </row>
    <row r="11">
      <c r="A11" s="4" t="inlineStr">
        <is>
          <t>Accrued Operating Expense</t>
        </is>
      </c>
      <c r="B11" s="5" t="n">
        <v>18426</v>
      </c>
      <c r="C11" s="5" t="n">
        <v>17774</v>
      </c>
    </row>
    <row r="12">
      <c r="A12" s="4" t="inlineStr">
        <is>
          <t>Accrued Capital Costs</t>
        </is>
      </c>
      <c r="B12" s="5" t="n">
        <v>21208</v>
      </c>
      <c r="C12" s="5" t="n">
        <v>4603</v>
      </c>
    </row>
    <row r="13">
      <c r="A13" s="4" t="inlineStr">
        <is>
          <t>Accrued Interest</t>
        </is>
      </c>
      <c r="B13" s="5" t="n">
        <v>7625</v>
      </c>
      <c r="C13" s="5" t="n">
        <v>7625</v>
      </c>
    </row>
    <row r="14">
      <c r="A14" s="4" t="inlineStr">
        <is>
          <t>Accrued Compensation</t>
        </is>
      </c>
      <c r="B14" s="5" t="n">
        <v>3743</v>
      </c>
      <c r="C14" s="5" t="n">
        <v>4551</v>
      </c>
    </row>
    <row r="15">
      <c r="A15" s="4" t="inlineStr">
        <is>
          <t>Dividends and Distributions Payable</t>
        </is>
      </c>
      <c r="B15" s="5" t="n">
        <v>30</v>
      </c>
      <c r="C15" s="5" t="n">
        <v>3847</v>
      </c>
    </row>
    <row r="16">
      <c r="A16" s="4" t="inlineStr">
        <is>
          <t>Lease Liabilities</t>
        </is>
      </c>
      <c r="B16" s="5" t="n">
        <v>1045</v>
      </c>
      <c r="C16" s="4" t="inlineStr">
        <is>
          <t xml:space="preserve"> </t>
        </is>
      </c>
    </row>
    <row r="17">
      <c r="A17" s="4" t="inlineStr">
        <is>
          <t>Other</t>
        </is>
      </c>
      <c r="B17" s="5" t="n">
        <v>3453</v>
      </c>
      <c r="C17" s="5" t="n">
        <v>2064</v>
      </c>
    </row>
    <row r="18">
      <c r="A18" s="4" t="inlineStr">
        <is>
          <t>Total Accrued and Other Current Liabilities</t>
        </is>
      </c>
      <c r="B18" s="6" t="n">
        <v>55530</v>
      </c>
      <c r="C18" s="6" t="n">
        <v>404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Statement Information - Other Statement of Operations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preciation, Amortization and Accretion Expense</t>
        </is>
      </c>
      <c r="B3" s="4" t="inlineStr">
        <is>
          <t xml:space="preserve"> </t>
        </is>
      </c>
      <c r="C3" s="4" t="inlineStr">
        <is>
          <t xml:space="preserve"> </t>
        </is>
      </c>
      <c r="D3" s="4" t="inlineStr">
        <is>
          <t xml:space="preserve"> </t>
        </is>
      </c>
      <c r="E3" s="4" t="inlineStr">
        <is>
          <t xml:space="preserve"> </t>
        </is>
      </c>
    </row>
    <row r="4">
      <c r="A4" s="4" t="inlineStr">
        <is>
          <t>Depreciation - Property, Plant and Equipment</t>
        </is>
      </c>
      <c r="B4" s="6" t="n">
        <v>6920</v>
      </c>
      <c r="C4" s="6" t="n">
        <v>6997</v>
      </c>
      <c r="D4" s="6" t="n">
        <v>14097</v>
      </c>
      <c r="E4" s="6" t="n">
        <v>13736</v>
      </c>
    </row>
    <row r="5">
      <c r="A5" s="4" t="inlineStr">
        <is>
          <t>Amortization - Intangible Assets</t>
        </is>
      </c>
      <c r="B5" s="5" t="n">
        <v>9184</v>
      </c>
      <c r="C5" s="5" t="n">
        <v>8152</v>
      </c>
      <c r="D5" s="5" t="n">
        <v>18368</v>
      </c>
      <c r="E5" s="5" t="n">
        <v>16303</v>
      </c>
    </row>
    <row r="6">
      <c r="A6" s="4" t="inlineStr">
        <is>
          <t>Accretion of Asset Retirement Obligations</t>
        </is>
      </c>
      <c r="B6" s="5" t="n">
        <v>99</v>
      </c>
      <c r="C6" s="5" t="n">
        <v>66</v>
      </c>
      <c r="D6" s="5" t="n">
        <v>317</v>
      </c>
      <c r="E6" s="5" t="n">
        <v>133</v>
      </c>
    </row>
    <row r="7">
      <c r="A7" s="4" t="inlineStr">
        <is>
          <t>Total Depreciation, Amortization and Accretion Expense</t>
        </is>
      </c>
      <c r="B7" s="5" t="n">
        <v>16203</v>
      </c>
      <c r="C7" s="5" t="n">
        <v>15215</v>
      </c>
      <c r="D7" s="5" t="n">
        <v>32782</v>
      </c>
      <c r="E7" s="5" t="n">
        <v>30172</v>
      </c>
    </row>
    <row r="8">
      <c r="A8" s="3" t="inlineStr">
        <is>
          <t>Loss on Asset Disposal and Other</t>
        </is>
      </c>
      <c r="B8" s="4" t="inlineStr">
        <is>
          <t xml:space="preserve"> </t>
        </is>
      </c>
      <c r="C8" s="4" t="inlineStr">
        <is>
          <t xml:space="preserve"> </t>
        </is>
      </c>
      <c r="D8" s="4" t="inlineStr">
        <is>
          <t xml:space="preserve"> </t>
        </is>
      </c>
      <c r="E8" s="4" t="inlineStr">
        <is>
          <t xml:space="preserve"> </t>
        </is>
      </c>
    </row>
    <row r="9">
      <c r="A9" s="4" t="inlineStr">
        <is>
          <t>Loss on Asset Disposal, Net</t>
        </is>
      </c>
      <c r="B9" s="5" t="n">
        <v>24</v>
      </c>
      <c r="C9" s="5" t="n">
        <v>173</v>
      </c>
      <c r="D9" s="5" t="n">
        <v>578</v>
      </c>
      <c r="E9" s="5" t="n">
        <v>217</v>
      </c>
    </row>
    <row r="10">
      <c r="A10" s="4" t="inlineStr">
        <is>
          <t>Transaction Costs</t>
        </is>
      </c>
      <c r="B10" s="5" t="n">
        <v>425</v>
      </c>
      <c r="C10" s="5" t="n">
        <v>15</v>
      </c>
      <c r="D10" s="5" t="n">
        <v>933</v>
      </c>
      <c r="E10" s="5" t="n">
        <v>77</v>
      </c>
    </row>
    <row r="11">
      <c r="A11" s="4" t="inlineStr">
        <is>
          <t>Abandoned Projects</t>
        </is>
      </c>
      <c r="B11" s="5" t="n">
        <v>64</v>
      </c>
      <c r="C11" s="5" t="n">
        <v>1145</v>
      </c>
      <c r="D11" s="5" t="n">
        <v>66</v>
      </c>
      <c r="E11" s="5" t="n">
        <v>1356</v>
      </c>
    </row>
    <row r="12">
      <c r="A12" s="4" t="inlineStr">
        <is>
          <t>Total Loss on Asset Disposal and Other</t>
        </is>
      </c>
      <c r="B12" s="5" t="n">
        <v>-513</v>
      </c>
      <c r="C12" s="5" t="n">
        <v>-1333</v>
      </c>
      <c r="D12" s="5" t="n">
        <v>-1577</v>
      </c>
      <c r="E12" s="5" t="n">
        <v>-1650</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on Debt Instruments</t>
        </is>
      </c>
      <c r="B14" s="5" t="n">
        <v>7794</v>
      </c>
      <c r="C14" s="5" t="n">
        <v>7575</v>
      </c>
      <c r="D14" s="5" t="n">
        <v>15606</v>
      </c>
      <c r="E14" s="5" t="n">
        <v>10368</v>
      </c>
    </row>
    <row r="15">
      <c r="A15" s="4" t="inlineStr">
        <is>
          <t>Amortization of Debt Issuance Costs</t>
        </is>
      </c>
      <c r="B15" s="5" t="n">
        <v>610</v>
      </c>
      <c r="C15" s="5" t="n">
        <v>609</v>
      </c>
      <c r="D15" s="5" t="n">
        <v>1220</v>
      </c>
      <c r="E15" s="5" t="n">
        <v>823</v>
      </c>
    </row>
    <row r="16">
      <c r="A16" s="4" t="inlineStr">
        <is>
          <t>Total Interest Expense</t>
        </is>
      </c>
      <c r="B16" s="5" t="n">
        <v>8404</v>
      </c>
      <c r="C16" s="5" t="n">
        <v>8184</v>
      </c>
      <c r="D16" s="5" t="n">
        <v>16826</v>
      </c>
      <c r="E16" s="5" t="n">
        <v>11191</v>
      </c>
    </row>
    <row r="17">
      <c r="A17" s="4" t="inlineStr">
        <is>
          <t>Less: Amounts Capitalized</t>
        </is>
      </c>
      <c r="B17" s="5" t="n">
        <v>-1089</v>
      </c>
      <c r="C17" s="5" t="n">
        <v>-860</v>
      </c>
      <c r="D17" s="5" t="n">
        <v>-1726</v>
      </c>
      <c r="E17" s="5" t="n">
        <v>-1216</v>
      </c>
    </row>
    <row r="18">
      <c r="A18" s="4" t="inlineStr">
        <is>
          <t>Interest Expense, Net</t>
        </is>
      </c>
      <c r="B18" s="6" t="n">
        <v>7315</v>
      </c>
      <c r="C18" s="6" t="n">
        <v>7324</v>
      </c>
      <c r="D18" s="6" t="n">
        <v>15100</v>
      </c>
      <c r="E18" s="6" t="n">
        <v>99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27" customWidth="1" min="2" max="2"/>
    <col width="22" customWidth="1" min="3" max="3"/>
    <col width="22" customWidth="1" min="4" max="4"/>
    <col width="22" customWidth="1" min="5" max="5"/>
    <col width="22" customWidth="1" min="6" max="6"/>
  </cols>
  <sheetData>
    <row r="1">
      <c r="A1" s="1" t="inlineStr">
        <is>
          <t>Property, Plant and Equipment (Details) $ in Thousands</t>
        </is>
      </c>
      <c r="B1" s="2" t="inlineStr">
        <is>
          <t>1 Months Ended</t>
        </is>
      </c>
      <c r="C1" s="2" t="inlineStr">
        <is>
          <t>3 Months Ended</t>
        </is>
      </c>
      <c r="E1" s="2" t="inlineStr">
        <is>
          <t>6 Months Ended</t>
        </is>
      </c>
    </row>
    <row r="2">
      <c r="B2" s="2" t="inlineStr">
        <is>
          <t>Jun. 30, 2022 USD ($) item</t>
        </is>
      </c>
      <c r="C2" s="2" t="inlineStr">
        <is>
          <t>Jun. 30, 2022 USD ($)</t>
        </is>
      </c>
      <c r="D2" s="2" t="inlineStr">
        <is>
          <t>Mar. 31, 2022 USD ($)</t>
        </is>
      </c>
      <c r="E2" s="2" t="inlineStr">
        <is>
          <t>Jun. 30, 2022 USD ($)</t>
        </is>
      </c>
      <c r="F2" s="2" t="inlineStr">
        <is>
          <t>Dec. 31, 2021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Subject to Depreciation</t>
        </is>
      </c>
      <c r="B4" s="6" t="n">
        <v>662169</v>
      </c>
      <c r="C4" s="6" t="n">
        <v>662169</v>
      </c>
      <c r="D4" s="4" t="inlineStr">
        <is>
          <t xml:space="preserve"> </t>
        </is>
      </c>
      <c r="E4" s="6" t="n">
        <v>662169</v>
      </c>
      <c r="F4" s="6" t="n">
        <v>676497</v>
      </c>
    </row>
    <row r="5">
      <c r="A5" s="4" t="inlineStr">
        <is>
          <t>Projects and Construction in Progress</t>
        </is>
      </c>
      <c r="B5" s="5" t="n">
        <v>80852</v>
      </c>
      <c r="C5" s="5" t="n">
        <v>80852</v>
      </c>
      <c r="D5" s="4" t="inlineStr">
        <is>
          <t xml:space="preserve"> </t>
        </is>
      </c>
      <c r="E5" s="5" t="n">
        <v>80852</v>
      </c>
      <c r="F5" s="5" t="n">
        <v>24259</v>
      </c>
    </row>
    <row r="6">
      <c r="A6" s="4" t="inlineStr">
        <is>
          <t>Total Property, Plant and Equipment, Gross</t>
        </is>
      </c>
      <c r="B6" s="5" t="n">
        <v>743021</v>
      </c>
      <c r="C6" s="5" t="n">
        <v>743021</v>
      </c>
      <c r="D6" s="4" t="inlineStr">
        <is>
          <t xml:space="preserve"> </t>
        </is>
      </c>
      <c r="E6" s="5" t="n">
        <v>743021</v>
      </c>
      <c r="F6" s="5" t="n">
        <v>700756</v>
      </c>
    </row>
    <row r="7">
      <c r="A7" s="4" t="inlineStr">
        <is>
          <t>Accumulated Depreciation</t>
        </is>
      </c>
      <c r="B7" s="5" t="n">
        <v>-74488</v>
      </c>
      <c r="C7" s="5" t="n">
        <v>-74488</v>
      </c>
      <c r="D7" s="4" t="inlineStr">
        <is>
          <t xml:space="preserve"> </t>
        </is>
      </c>
      <c r="E7" s="5" t="n">
        <v>-74488</v>
      </c>
      <c r="F7" s="5" t="n">
        <v>-67749</v>
      </c>
    </row>
    <row r="8">
      <c r="A8" s="4" t="inlineStr">
        <is>
          <t>Total Property, Plant and Equipment, Net</t>
        </is>
      </c>
      <c r="B8" s="5" t="n">
        <v>668533</v>
      </c>
      <c r="C8" s="5" t="n">
        <v>668533</v>
      </c>
      <c r="D8" s="4" t="inlineStr">
        <is>
          <t xml:space="preserve"> </t>
        </is>
      </c>
      <c r="E8" s="5" t="n">
        <v>668533</v>
      </c>
      <c r="F8" s="5" t="n">
        <v>633007</v>
      </c>
    </row>
    <row r="9">
      <c r="A9" s="4" t="inlineStr">
        <is>
          <t>Book value of divested assets and liabilities</t>
        </is>
      </c>
      <c r="B9" s="5" t="n">
        <v>3800</v>
      </c>
      <c r="C9" s="5" t="n">
        <v>3800</v>
      </c>
      <c r="D9" s="4" t="inlineStr">
        <is>
          <t xml:space="preserve"> </t>
        </is>
      </c>
      <c r="E9" s="5" t="n">
        <v>3800</v>
      </c>
      <c r="F9" s="4" t="inlineStr">
        <is>
          <t xml:space="preserve"> </t>
        </is>
      </c>
    </row>
    <row r="10">
      <c r="A10" s="4" t="inlineStr">
        <is>
          <t>Fair value of assets acquired</t>
        </is>
      </c>
      <c r="B10" s="6" t="n">
        <v>3200</v>
      </c>
      <c r="C10" s="5" t="n">
        <v>3200</v>
      </c>
      <c r="D10" s="4" t="inlineStr">
        <is>
          <t xml:space="preserve"> </t>
        </is>
      </c>
      <c r="E10" s="5" t="n">
        <v>3200</v>
      </c>
      <c r="F10" s="4" t="inlineStr">
        <is>
          <t xml:space="preserve"> </t>
        </is>
      </c>
    </row>
    <row r="11">
      <c r="A11" s="4" t="inlineStr">
        <is>
          <t>Pre-tax loss on exchange of assets at fair value</t>
        </is>
      </c>
      <c r="B11" s="4" t="inlineStr">
        <is>
          <t xml:space="preserve"> </t>
        </is>
      </c>
      <c r="C11" s="4" t="inlineStr">
        <is>
          <t xml:space="preserve"> </t>
        </is>
      </c>
      <c r="D11" s="4" t="inlineStr">
        <is>
          <t xml:space="preserve"> </t>
        </is>
      </c>
      <c r="E11" s="5" t="n">
        <v>600</v>
      </c>
      <c r="F11" s="4" t="inlineStr">
        <is>
          <t xml:space="preserve"> </t>
        </is>
      </c>
    </row>
    <row r="12">
      <c r="A12" s="4" t="inlineStr">
        <is>
          <t>Impairment expense of assets held for sale</t>
        </is>
      </c>
      <c r="B12" s="4" t="inlineStr">
        <is>
          <t xml:space="preserve"> </t>
        </is>
      </c>
      <c r="C12" s="4" t="inlineStr">
        <is>
          <t xml:space="preserve"> </t>
        </is>
      </c>
      <c r="D12" s="6" t="n">
        <v>15600</v>
      </c>
      <c r="E12" s="4" t="inlineStr">
        <is>
          <t xml:space="preserve"> </t>
        </is>
      </c>
      <c r="F12" s="4" t="inlineStr">
        <is>
          <t xml:space="preserve"> </t>
        </is>
      </c>
    </row>
    <row r="13">
      <c r="A13" s="4" t="inlineStr">
        <is>
          <t>Number of saltwater disposal wells | item</t>
        </is>
      </c>
      <c r="B13" s="5" t="n">
        <v>2</v>
      </c>
      <c r="C13" s="4" t="inlineStr">
        <is>
          <t xml:space="preserve"> </t>
        </is>
      </c>
      <c r="D13" s="4" t="inlineStr">
        <is>
          <t xml:space="preserve"> </t>
        </is>
      </c>
      <c r="E13" s="4" t="inlineStr">
        <is>
          <t xml:space="preserve"> </t>
        </is>
      </c>
      <c r="F13" s="4" t="inlineStr">
        <is>
          <t xml:space="preserve"> </t>
        </is>
      </c>
    </row>
    <row r="14">
      <c r="A14" s="4" t="inlineStr">
        <is>
          <t>Net book value of Abandoned well costs</t>
        </is>
      </c>
      <c r="B14" s="6" t="n">
        <v>4200</v>
      </c>
      <c r="C14" s="5" t="n">
        <v>5415</v>
      </c>
      <c r="D14" s="4" t="inlineStr">
        <is>
          <t xml:space="preserve"> </t>
        </is>
      </c>
      <c r="E14" s="5" t="n">
        <v>5415</v>
      </c>
      <c r="F14" s="4" t="inlineStr">
        <is>
          <t xml:space="preserve"> </t>
        </is>
      </c>
    </row>
    <row r="15">
      <c r="A15" s="4" t="inlineStr">
        <is>
          <t>Asset cost at the time of disposal</t>
        </is>
      </c>
      <c r="B15" s="5" t="n">
        <v>1600</v>
      </c>
      <c r="C15" s="5" t="n">
        <v>1600</v>
      </c>
      <c r="D15" s="4" t="inlineStr">
        <is>
          <t xml:space="preserve"> </t>
        </is>
      </c>
      <c r="E15" s="5" t="n">
        <v>1600</v>
      </c>
      <c r="F15" s="4" t="inlineStr">
        <is>
          <t xml:space="preserve"> </t>
        </is>
      </c>
    </row>
    <row r="16">
      <c r="A16" s="4" t="inlineStr">
        <is>
          <t>Wells, Facilities, Water Ponds, and Relate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 Subject to Depreciation</t>
        </is>
      </c>
      <c r="B18" s="5" t="n">
        <v>310977</v>
      </c>
      <c r="C18" s="5" t="n">
        <v>310977</v>
      </c>
      <c r="D18" s="4" t="inlineStr">
        <is>
          <t xml:space="preserve"> </t>
        </is>
      </c>
      <c r="E18" s="5" t="n">
        <v>310977</v>
      </c>
      <c r="F18" s="5" t="n">
        <v>329935</v>
      </c>
    </row>
    <row r="19">
      <c r="A19" s="4" t="inlineStr">
        <is>
          <t>Pipelin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 Subject to Depreciation</t>
        </is>
      </c>
      <c r="B21" s="5" t="n">
        <v>330981</v>
      </c>
      <c r="C21" s="5" t="n">
        <v>330981</v>
      </c>
      <c r="D21" s="4" t="inlineStr">
        <is>
          <t xml:space="preserve"> </t>
        </is>
      </c>
      <c r="E21" s="5" t="n">
        <v>330981</v>
      </c>
      <c r="F21" s="5" t="n">
        <v>327140</v>
      </c>
    </row>
    <row r="22">
      <c r="A22" s="4" t="inlineStr">
        <is>
          <t>La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 Subject to Depreciation</t>
        </is>
      </c>
      <c r="B24" s="5" t="n">
        <v>2063</v>
      </c>
      <c r="C24" s="5" t="n">
        <v>2063</v>
      </c>
      <c r="D24" s="4" t="inlineStr">
        <is>
          <t xml:space="preserve"> </t>
        </is>
      </c>
      <c r="E24" s="5" t="n">
        <v>2063</v>
      </c>
      <c r="F24" s="5" t="n">
        <v>2063</v>
      </c>
    </row>
    <row r="25">
      <c r="A25" s="4" t="inlineStr">
        <is>
          <t>Vehicles, Equipment, Computers and Office Furnit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 Subject to Depreciation</t>
        </is>
      </c>
      <c r="B27" s="6" t="n">
        <v>18148</v>
      </c>
      <c r="C27" s="6" t="n">
        <v>18148</v>
      </c>
      <c r="D27" s="4" t="inlineStr">
        <is>
          <t xml:space="preserve"> </t>
        </is>
      </c>
      <c r="E27" s="6" t="n">
        <v>18148</v>
      </c>
      <c r="F27" s="6" t="n">
        <v>17359</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Liability (Details) - USD ($) $ in Thousands</t>
        </is>
      </c>
      <c r="B1" s="2" t="inlineStr">
        <is>
          <t>6 Months Ended</t>
        </is>
      </c>
    </row>
    <row r="2">
      <c r="B2" s="2" t="inlineStr">
        <is>
          <t>Jun.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TRA Liability</t>
        </is>
      </c>
      <c r="B4" s="6" t="n">
        <v>78116</v>
      </c>
      <c r="C4" s="6" t="n">
        <v>75564</v>
      </c>
    </row>
    <row r="5">
      <c r="A5" s="4" t="inlineStr">
        <is>
          <t>Tax Receivable Agre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ayment of net cash saving, percent</t>
        </is>
      </c>
      <c r="B7" s="8" t="n">
        <v>0.85</v>
      </c>
      <c r="C7" s="4" t="inlineStr">
        <is>
          <t xml:space="preserve"> </t>
        </is>
      </c>
    </row>
    <row r="8">
      <c r="A8" s="4" t="inlineStr">
        <is>
          <t>Retention of net cash saving, percent</t>
        </is>
      </c>
      <c r="B8" s="8" t="n">
        <v>0.15</v>
      </c>
      <c r="C8" s="4" t="inlineStr">
        <is>
          <t xml:space="preserve"> </t>
        </is>
      </c>
    </row>
    <row r="9">
      <c r="A9" s="4" t="inlineStr">
        <is>
          <t>TRA Liability</t>
        </is>
      </c>
      <c r="B9" s="6" t="n">
        <v>78100</v>
      </c>
      <c r="C9" s="4" t="inlineStr">
        <is>
          <t xml:space="preserve"> </t>
        </is>
      </c>
    </row>
    <row r="10">
      <c r="A10" s="4" t="inlineStr">
        <is>
          <t>TRA liability increased due to conversion of shares</t>
        </is>
      </c>
      <c r="B10" s="6" t="n">
        <v>2600</v>
      </c>
      <c r="C10" s="4" t="inlineStr">
        <is>
          <t xml:space="preserve"> </t>
        </is>
      </c>
    </row>
    <row r="11">
      <c r="A11" s="4" t="inlineStr">
        <is>
          <t>Liability upon conversion</t>
        </is>
      </c>
      <c r="B11" s="4" t="inlineStr">
        <is>
          <t xml:space="preserve"> </t>
        </is>
      </c>
      <c r="C11" s="5" t="n">
        <v>221800</v>
      </c>
    </row>
    <row r="12">
      <c r="A12" s="4" t="inlineStr">
        <is>
          <t>Early termination payment liability</t>
        </is>
      </c>
      <c r="B12" s="4" t="inlineStr">
        <is>
          <t xml:space="preserve"> </t>
        </is>
      </c>
      <c r="C12" s="6" t="n">
        <v>193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Long Term Debt</t>
        </is>
      </c>
      <c r="B3" s="6" t="n">
        <v>400000</v>
      </c>
      <c r="C3" s="6" t="n">
        <v>400000</v>
      </c>
    </row>
    <row r="4">
      <c r="A4" s="4" t="inlineStr">
        <is>
          <t>Less: Unamortized Debt Issuance Costs</t>
        </is>
      </c>
      <c r="B4" s="5" t="n">
        <v>-7014</v>
      </c>
      <c r="C4" s="5" t="n">
        <v>-7949</v>
      </c>
    </row>
    <row r="5">
      <c r="A5" s="4" t="inlineStr">
        <is>
          <t>Total Long-Term Debt, Net of Debt Issuance Costs</t>
        </is>
      </c>
      <c r="B5" s="5" t="n">
        <v>392986</v>
      </c>
      <c r="C5" s="5" t="n">
        <v>392051</v>
      </c>
    </row>
    <row r="6">
      <c r="A6" s="4" t="inlineStr">
        <is>
          <t>Senior Sustainability-Link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 Term Debt</t>
        </is>
      </c>
      <c r="B8" s="6" t="n">
        <v>400000</v>
      </c>
      <c r="C8" s="6" t="n">
        <v>400000</v>
      </c>
    </row>
    <row r="9">
      <c r="A9" s="4" t="inlineStr">
        <is>
          <t>Interest rate</t>
        </is>
      </c>
      <c r="B9" s="9" t="n">
        <v>0.07625</v>
      </c>
      <c r="C9" s="9" t="n">
        <v>0.076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enior Sustainability-Linked Notes (Details) - Senior Sustainability-Linked Note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Interest rate</t>
        </is>
      </c>
      <c r="B4" s="9" t="n">
        <v>0.07625</v>
      </c>
      <c r="C4" s="9" t="n">
        <v>0.07625</v>
      </c>
    </row>
    <row r="5">
      <c r="A5" s="4" t="inlineStr">
        <is>
          <t>Increase in interest rate</t>
        </is>
      </c>
      <c r="B5" s="10" t="n">
        <v>0.0025</v>
      </c>
      <c r="C5" s="4" t="inlineStr">
        <is>
          <t xml:space="preserve"> </t>
        </is>
      </c>
    </row>
    <row r="6">
      <c r="A6" s="4" t="inlineStr">
        <is>
          <t>Threshold period for notice of satisfaction of performance target</t>
        </is>
      </c>
      <c r="B6" s="4" t="inlineStr">
        <is>
          <t>30 days</t>
        </is>
      </c>
      <c r="C6" s="4" t="inlineStr">
        <is>
          <t xml:space="preserve"> </t>
        </is>
      </c>
    </row>
    <row r="7">
      <c r="A7" s="4" t="inlineStr">
        <is>
          <t>Redemption when there is change in control</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ercentage of principal redemption</t>
        </is>
      </c>
      <c r="B9" s="8" t="n">
        <v>1.01</v>
      </c>
      <c r="C9" s="4" t="inlineStr">
        <is>
          <t xml:space="preserve"> </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07875</v>
      </c>
      <c r="C12" s="4" t="inlineStr">
        <is>
          <t xml:space="preserve"> </t>
        </is>
      </c>
    </row>
    <row r="13">
      <c r="A13" s="4" t="inlineStr">
        <is>
          <t>On or after April 1,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demption price percentage</t>
        </is>
      </c>
      <c r="B15" s="11" t="n">
        <v>1.038125</v>
      </c>
      <c r="C15" s="4" t="inlineStr">
        <is>
          <t xml:space="preserve"> </t>
        </is>
      </c>
    </row>
    <row r="16">
      <c r="A16" s="4" t="inlineStr">
        <is>
          <t>On or after April 1,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demption price percentage</t>
        </is>
      </c>
      <c r="B18" s="8" t="n">
        <v>1</v>
      </c>
      <c r="C18" s="4" t="inlineStr">
        <is>
          <t xml:space="preserve"> </t>
        </is>
      </c>
    </row>
    <row r="19">
      <c r="A19" s="4" t="inlineStr">
        <is>
          <t>On or before April 1, 2023</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ercentage of principal redemption</t>
        </is>
      </c>
      <c r="B21" s="8" t="n">
        <v>0.4</v>
      </c>
      <c r="C21" s="4" t="inlineStr">
        <is>
          <t xml:space="preserve"> </t>
        </is>
      </c>
    </row>
    <row r="22">
      <c r="A22" s="4" t="inlineStr">
        <is>
          <t>On or before April 1, 2023 | Redemption through net cash proceed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demption price percentage</t>
        </is>
      </c>
      <c r="B24" s="9" t="n">
        <v>1.07625</v>
      </c>
      <c r="C24" s="4" t="inlineStr">
        <is>
          <t xml:space="preserve"> </t>
        </is>
      </c>
    </row>
    <row r="25">
      <c r="A25" s="4" t="inlineStr">
        <is>
          <t>On or before April 1, 2023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Redemption price percentage</t>
        </is>
      </c>
      <c r="B27" s="8" t="n">
        <v>1</v>
      </c>
      <c r="C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Credit Facility (Details) $ in Thousands</t>
        </is>
      </c>
      <c r="B1" s="2" t="inlineStr">
        <is>
          <t>1 Months Ended</t>
        </is>
      </c>
    </row>
    <row r="2">
      <c r="B2" s="2" t="inlineStr">
        <is>
          <t>Apr. 30, 2021 USD ($)</t>
        </is>
      </c>
      <c r="C2" s="2" t="inlineStr">
        <is>
          <t>Jun. 30, 2022 USD ($)</t>
        </is>
      </c>
      <c r="D2" s="2" t="inlineStr">
        <is>
          <t>Dec. 31, 2021 USD ($)</t>
        </is>
      </c>
    </row>
    <row r="3">
      <c r="A3" s="3" t="inlineStr">
        <is>
          <t>Line of Credit Facility [Line Items]</t>
        </is>
      </c>
      <c r="B3" s="4" t="inlineStr">
        <is>
          <t xml:space="preserve"> </t>
        </is>
      </c>
      <c r="C3" s="4" t="inlineStr">
        <is>
          <t xml:space="preserve"> </t>
        </is>
      </c>
      <c r="D3" s="4" t="inlineStr">
        <is>
          <t xml:space="preserve"> </t>
        </is>
      </c>
    </row>
    <row r="4">
      <c r="A4" s="4" t="inlineStr">
        <is>
          <t>Letter of credits outstanding</t>
        </is>
      </c>
      <c r="B4" s="4" t="inlineStr">
        <is>
          <t xml:space="preserve"> </t>
        </is>
      </c>
      <c r="C4" s="6" t="n">
        <v>0</v>
      </c>
      <c r="D4" s="6" t="n">
        <v>0</v>
      </c>
    </row>
    <row r="5">
      <c r="A5" s="4" t="inlineStr">
        <is>
          <t>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6" t="n">
        <v>200000</v>
      </c>
      <c r="C7" s="4" t="inlineStr">
        <is>
          <t xml:space="preserve"> </t>
        </is>
      </c>
      <c r="D7" s="4" t="inlineStr">
        <is>
          <t xml:space="preserve"> </t>
        </is>
      </c>
    </row>
    <row r="8">
      <c r="A8" s="4" t="inlineStr">
        <is>
          <t>Leverage ratio</t>
        </is>
      </c>
      <c r="B8" s="12" t="n">
        <v>2.5</v>
      </c>
      <c r="C8" s="4" t="inlineStr">
        <is>
          <t xml:space="preserve"> </t>
        </is>
      </c>
      <c r="D8" s="4" t="inlineStr">
        <is>
          <t xml:space="preserve"> </t>
        </is>
      </c>
    </row>
    <row r="9">
      <c r="A9" s="4" t="inlineStr">
        <is>
          <t>Incremental revolving facility</t>
        </is>
      </c>
      <c r="B9" s="6" t="n">
        <v>75000</v>
      </c>
      <c r="C9" s="4" t="inlineStr">
        <is>
          <t xml:space="preserve"> </t>
        </is>
      </c>
      <c r="D9" s="4" t="inlineStr">
        <is>
          <t xml:space="preserve"> </t>
        </is>
      </c>
    </row>
    <row r="10">
      <c r="A10" s="4" t="inlineStr">
        <is>
          <t>Unrestricted cash and cash equivalents</t>
        </is>
      </c>
      <c r="B10" s="6" t="n">
        <v>40000</v>
      </c>
      <c r="C10" s="4" t="inlineStr">
        <is>
          <t xml:space="preserve"> </t>
        </is>
      </c>
      <c r="D10" s="4" t="inlineStr">
        <is>
          <t xml:space="preserve"> </t>
        </is>
      </c>
    </row>
    <row r="11">
      <c r="A11" s="4" t="inlineStr">
        <is>
          <t>Commitments available</t>
        </is>
      </c>
      <c r="B11" s="4" t="inlineStr">
        <is>
          <t xml:space="preserve"> </t>
        </is>
      </c>
      <c r="C11" s="4" t="inlineStr">
        <is>
          <t xml:space="preserve"> </t>
        </is>
      </c>
      <c r="D11" s="6" t="n">
        <v>200000</v>
      </c>
    </row>
    <row r="12">
      <c r="A12" s="4" t="inlineStr">
        <is>
          <t>Credit Facility | Debt Instrument, Leverage Ratio Covenant Test Level For Current Fiscal Year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everage ratio</t>
        </is>
      </c>
      <c r="B14" s="12" t="n">
        <v>4.5</v>
      </c>
      <c r="C14" s="4" t="inlineStr">
        <is>
          <t xml:space="preserve"> </t>
        </is>
      </c>
      <c r="D14" s="4" t="inlineStr">
        <is>
          <t xml:space="preserve"> </t>
        </is>
      </c>
    </row>
    <row r="15">
      <c r="A15" s="4" t="inlineStr">
        <is>
          <t>Credit Facility | Maximu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everage ratio</t>
        </is>
      </c>
      <c r="B17" s="12" t="n">
        <v>4.5</v>
      </c>
      <c r="C17" s="4" t="inlineStr">
        <is>
          <t xml:space="preserve"> </t>
        </is>
      </c>
      <c r="D17" s="4" t="inlineStr">
        <is>
          <t xml:space="preserve"> </t>
        </is>
      </c>
    </row>
    <row r="18">
      <c r="A18" s="4" t="inlineStr">
        <is>
          <t>Credit Facility | Min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Leverage ratio</t>
        </is>
      </c>
      <c r="B20" s="5" t="n">
        <v>3</v>
      </c>
      <c r="C20" s="4" t="inlineStr">
        <is>
          <t xml:space="preserve"> </t>
        </is>
      </c>
      <c r="D20" s="4" t="inlineStr">
        <is>
          <t xml:space="preserve"> </t>
        </is>
      </c>
    </row>
    <row r="21">
      <c r="A21" s="4" t="inlineStr">
        <is>
          <t>Letters of Credi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etter of credits outstanding</t>
        </is>
      </c>
      <c r="B23" s="4" t="inlineStr">
        <is>
          <t xml:space="preserve"> </t>
        </is>
      </c>
      <c r="C23" s="6" t="n">
        <v>150</v>
      </c>
      <c r="D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8" customWidth="1" min="2" max="2"/>
  </cols>
  <sheetData>
    <row r="1">
      <c r="A1" s="1" t="inlineStr">
        <is>
          <t>Leases - Balance Sheet Information (Details) $ in Thousands</t>
        </is>
      </c>
      <c r="B1" s="2" t="inlineStr">
        <is>
          <t>Jun. 30, 2022 USD ($)</t>
        </is>
      </c>
    </row>
    <row r="2">
      <c r="A2" s="3" t="inlineStr">
        <is>
          <t>Leases</t>
        </is>
      </c>
      <c r="B2" s="4" t="inlineStr">
        <is>
          <t xml:space="preserve"> </t>
        </is>
      </c>
    </row>
    <row r="3">
      <c r="A3" s="4" t="inlineStr">
        <is>
          <t>Right-of-Use Assets</t>
        </is>
      </c>
      <c r="B3" s="6" t="n">
        <v>7067</v>
      </c>
    </row>
    <row r="4">
      <c r="A4" s="4" t="inlineStr">
        <is>
          <t>Current Lease Liabilities</t>
        </is>
      </c>
      <c r="B4" s="6" t="n">
        <v>1045</v>
      </c>
    </row>
    <row r="5">
      <c r="A5" s="4" t="inlineStr">
        <is>
          <t>Current Lease Liabilities, Classification</t>
        </is>
      </c>
      <c r="B5" s="4" t="inlineStr">
        <is>
          <t>Accrued and Other Current Liabilities</t>
        </is>
      </c>
    </row>
    <row r="6">
      <c r="A6" s="4" t="inlineStr">
        <is>
          <t>Noncurrent Lease Liabilities</t>
        </is>
      </c>
      <c r="B6" s="6" t="n">
        <v>5631</v>
      </c>
    </row>
    <row r="7">
      <c r="A7" s="4" t="inlineStr">
        <is>
          <t>Noncurrent Lease Liabilities, Classification</t>
        </is>
      </c>
      <c r="B7" s="4" t="inlineStr">
        <is>
          <t>Other Long-Term Liabil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6386</v>
      </c>
      <c r="C4" s="6" t="n">
        <v>56584</v>
      </c>
      <c r="D4" s="6" t="n">
        <v>147355</v>
      </c>
      <c r="E4" s="6" t="n">
        <v>10277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Direct Operating Costs</t>
        </is>
      </c>
      <c r="B6" s="5" t="n">
        <v>30781</v>
      </c>
      <c r="C6" s="5" t="n">
        <v>22452</v>
      </c>
      <c r="D6" s="5" t="n">
        <v>57452</v>
      </c>
      <c r="E6" s="5" t="n">
        <v>43206</v>
      </c>
    </row>
    <row r="7">
      <c r="A7" s="4" t="inlineStr">
        <is>
          <t>Depreciation, Amortization and Accretion</t>
        </is>
      </c>
      <c r="B7" s="5" t="n">
        <v>16203</v>
      </c>
      <c r="C7" s="5" t="n">
        <v>15215</v>
      </c>
      <c r="D7" s="5" t="n">
        <v>32782</v>
      </c>
      <c r="E7" s="5" t="n">
        <v>30172</v>
      </c>
    </row>
    <row r="8">
      <c r="A8" s="4" t="inlineStr">
        <is>
          <t>Total Cost of Revenue</t>
        </is>
      </c>
      <c r="B8" s="5" t="n">
        <v>46984</v>
      </c>
      <c r="C8" s="5" t="n">
        <v>37667</v>
      </c>
      <c r="D8" s="5" t="n">
        <v>90234</v>
      </c>
      <c r="E8" s="5" t="n">
        <v>73378</v>
      </c>
    </row>
    <row r="9">
      <c r="A9" s="3" t="inlineStr">
        <is>
          <t>Operating Costs and Expenses</t>
        </is>
      </c>
      <c r="B9" s="4" t="inlineStr">
        <is>
          <t xml:space="preserve"> </t>
        </is>
      </c>
      <c r="C9" s="4" t="inlineStr">
        <is>
          <t xml:space="preserve"> </t>
        </is>
      </c>
      <c r="D9" s="4" t="inlineStr">
        <is>
          <t xml:space="preserve"> </t>
        </is>
      </c>
      <c r="E9" s="4" t="inlineStr">
        <is>
          <t xml:space="preserve"> </t>
        </is>
      </c>
    </row>
    <row r="10">
      <c r="A10" s="4" t="inlineStr">
        <is>
          <t>Abandoned Well Costs</t>
        </is>
      </c>
      <c r="B10" s="5" t="n">
        <v>5415</v>
      </c>
      <c r="C10" s="4" t="inlineStr">
        <is>
          <t xml:space="preserve"> </t>
        </is>
      </c>
      <c r="D10" s="5" t="n">
        <v>5415</v>
      </c>
      <c r="E10" s="4" t="inlineStr">
        <is>
          <t xml:space="preserve"> </t>
        </is>
      </c>
    </row>
    <row r="11">
      <c r="A11" s="4" t="inlineStr">
        <is>
          <t>General and Administrative</t>
        </is>
      </c>
      <c r="B11" s="5" t="n">
        <v>11648</v>
      </c>
      <c r="C11" s="5" t="n">
        <v>5317</v>
      </c>
      <c r="D11" s="5" t="n">
        <v>22378</v>
      </c>
      <c r="E11" s="5" t="n">
        <v>10012</v>
      </c>
    </row>
    <row r="12">
      <c r="A12" s="4" t="inlineStr">
        <is>
          <t>Impairment of Long-Lived Assets</t>
        </is>
      </c>
      <c r="B12" s="4" t="inlineStr">
        <is>
          <t xml:space="preserve"> </t>
        </is>
      </c>
      <c r="C12" s="4" t="inlineStr">
        <is>
          <t xml:space="preserve"> </t>
        </is>
      </c>
      <c r="D12" s="5" t="n">
        <v>15597</v>
      </c>
      <c r="E12" s="4" t="inlineStr">
        <is>
          <t xml:space="preserve"> </t>
        </is>
      </c>
    </row>
    <row r="13">
      <c r="A13" s="4" t="inlineStr">
        <is>
          <t>Loss on Asset Disposal and Other</t>
        </is>
      </c>
      <c r="B13" s="5" t="n">
        <v>513</v>
      </c>
      <c r="C13" s="5" t="n">
        <v>1333</v>
      </c>
      <c r="D13" s="5" t="n">
        <v>1577</v>
      </c>
      <c r="E13" s="5" t="n">
        <v>1650</v>
      </c>
    </row>
    <row r="14">
      <c r="A14" s="4" t="inlineStr">
        <is>
          <t>Total Operating Expenses</t>
        </is>
      </c>
      <c r="B14" s="5" t="n">
        <v>17576</v>
      </c>
      <c r="C14" s="5" t="n">
        <v>6650</v>
      </c>
      <c r="D14" s="5" t="n">
        <v>44967</v>
      </c>
      <c r="E14" s="5" t="n">
        <v>11662</v>
      </c>
    </row>
    <row r="15">
      <c r="A15" s="4" t="inlineStr">
        <is>
          <t>Operating Income</t>
        </is>
      </c>
      <c r="B15" s="5" t="n">
        <v>11826</v>
      </c>
      <c r="C15" s="5" t="n">
        <v>12267</v>
      </c>
      <c r="D15" s="5" t="n">
        <v>12154</v>
      </c>
      <c r="E15" s="5" t="n">
        <v>17733</v>
      </c>
    </row>
    <row r="16">
      <c r="A16" s="4" t="inlineStr">
        <is>
          <t>Interest Expense, Net</t>
        </is>
      </c>
      <c r="B16" s="5" t="n">
        <v>7315</v>
      </c>
      <c r="C16" s="5" t="n">
        <v>7324</v>
      </c>
      <c r="D16" s="5" t="n">
        <v>15100</v>
      </c>
      <c r="E16" s="5" t="n">
        <v>9975</v>
      </c>
    </row>
    <row r="17">
      <c r="A17" s="4" t="inlineStr">
        <is>
          <t>Other</t>
        </is>
      </c>
      <c r="B17" s="4" t="inlineStr">
        <is>
          <t xml:space="preserve"> </t>
        </is>
      </c>
      <c r="C17" s="5" t="n">
        <v>380</v>
      </c>
      <c r="D17" s="4" t="inlineStr">
        <is>
          <t xml:space="preserve"> </t>
        </is>
      </c>
      <c r="E17" s="5" t="n">
        <v>380</v>
      </c>
    </row>
    <row r="18">
      <c r="A18" s="4" t="inlineStr">
        <is>
          <t>Total Other Expense</t>
        </is>
      </c>
      <c r="B18" s="5" t="n">
        <v>7315</v>
      </c>
      <c r="C18" s="5" t="n">
        <v>7704</v>
      </c>
      <c r="D18" s="5" t="n">
        <v>15100</v>
      </c>
      <c r="E18" s="5" t="n">
        <v>10355</v>
      </c>
    </row>
    <row r="19">
      <c r="A19" s="4" t="inlineStr">
        <is>
          <t>Income (Loss) Before Income Taxes</t>
        </is>
      </c>
      <c r="B19" s="5" t="n">
        <v>4511</v>
      </c>
      <c r="C19" s="5" t="n">
        <v>4563</v>
      </c>
      <c r="D19" s="5" t="n">
        <v>-2946</v>
      </c>
      <c r="E19" s="5" t="n">
        <v>7378</v>
      </c>
    </row>
    <row r="20">
      <c r="A20" s="4" t="inlineStr">
        <is>
          <t>Income Tax Expense (Benefit)</t>
        </is>
      </c>
      <c r="B20" s="5" t="n">
        <v>472</v>
      </c>
      <c r="C20" s="5" t="n">
        <v>2</v>
      </c>
      <c r="D20" s="5" t="n">
        <v>-368</v>
      </c>
      <c r="E20" s="5" t="n">
        <v>2</v>
      </c>
    </row>
    <row r="21">
      <c r="A21" s="4" t="inlineStr">
        <is>
          <t>Net Income (Loss)</t>
        </is>
      </c>
      <c r="B21" s="5" t="n">
        <v>4039</v>
      </c>
      <c r="C21" s="5" t="n">
        <v>4561</v>
      </c>
      <c r="D21" s="5" t="n">
        <v>-2578</v>
      </c>
      <c r="E21" s="5" t="n">
        <v>7376</v>
      </c>
    </row>
    <row r="22">
      <c r="A22" s="4" t="inlineStr">
        <is>
          <t>Equity Accretion and Dividend-Redeemable Preferred Units</t>
        </is>
      </c>
      <c r="B22" s="4" t="inlineStr">
        <is>
          <t xml:space="preserve"> </t>
        </is>
      </c>
      <c r="C22" s="5" t="n">
        <v>14</v>
      </c>
      <c r="D22" s="4" t="inlineStr">
        <is>
          <t xml:space="preserve"> </t>
        </is>
      </c>
      <c r="E22" s="5" t="n">
        <v>21</v>
      </c>
    </row>
    <row r="23">
      <c r="A23" s="4" t="inlineStr">
        <is>
          <t>Net Income (Loss) Attributable to Stockholders'/Members' Equity</t>
        </is>
      </c>
      <c r="B23" s="5" t="n">
        <v>4039</v>
      </c>
      <c r="C23" s="5" t="n">
        <v>4575</v>
      </c>
      <c r="D23" s="5" t="n">
        <v>-2578</v>
      </c>
      <c r="E23" s="5" t="n">
        <v>7397</v>
      </c>
    </row>
    <row r="24">
      <c r="A24" s="4" t="inlineStr">
        <is>
          <t>Net Income (Loss) Attributable to Noncontrolling Interest</t>
        </is>
      </c>
      <c r="B24" s="5" t="n">
        <v>2645</v>
      </c>
      <c r="C24" s="4" t="inlineStr">
        <is>
          <t xml:space="preserve"> </t>
        </is>
      </c>
      <c r="D24" s="5" t="n">
        <v>-1750</v>
      </c>
      <c r="E24" s="4" t="inlineStr">
        <is>
          <t xml:space="preserve"> </t>
        </is>
      </c>
    </row>
    <row r="25">
      <c r="A25" s="4" t="inlineStr">
        <is>
          <t>Net Income (Loss) Attributable to Aris Water Solutions, Inc.</t>
        </is>
      </c>
      <c r="B25" s="6" t="n">
        <v>1394</v>
      </c>
      <c r="C25" s="4" t="inlineStr">
        <is>
          <t xml:space="preserve"> </t>
        </is>
      </c>
      <c r="D25" s="6" t="n">
        <v>-828</v>
      </c>
      <c r="E25" s="4" t="inlineStr">
        <is>
          <t xml:space="preserve"> </t>
        </is>
      </c>
    </row>
    <row r="26">
      <c r="A26" s="4" t="inlineStr">
        <is>
          <t>Net Income (Loss) Per Share of Class A Common Stock - Basic</t>
        </is>
      </c>
      <c r="B26" s="7" t="n">
        <v>0.06</v>
      </c>
      <c r="C26" s="4" t="inlineStr">
        <is>
          <t xml:space="preserve"> </t>
        </is>
      </c>
      <c r="D26" s="7" t="n">
        <v>-0.05</v>
      </c>
      <c r="E26" s="4" t="inlineStr">
        <is>
          <t xml:space="preserve"> </t>
        </is>
      </c>
    </row>
    <row r="27">
      <c r="A27" s="4" t="inlineStr">
        <is>
          <t>Net Income (Loss) Per Share of Class A Common Stock - Diluted</t>
        </is>
      </c>
      <c r="B27" s="7" t="n">
        <v>0.05</v>
      </c>
      <c r="C27" s="4" t="inlineStr">
        <is>
          <t xml:space="preserve"> </t>
        </is>
      </c>
      <c r="D27" s="7" t="n">
        <v>-0.05</v>
      </c>
      <c r="E27" s="4" t="inlineStr">
        <is>
          <t xml:space="preserve"> </t>
        </is>
      </c>
    </row>
    <row r="28">
      <c r="A28" s="4" t="inlineStr">
        <is>
          <t>Weighted Average Shares of Class A Common Stock Outstanding - Basic</t>
        </is>
      </c>
      <c r="B28" s="5" t="n">
        <v>21984313</v>
      </c>
      <c r="C28" s="4" t="inlineStr">
        <is>
          <t xml:space="preserve"> </t>
        </is>
      </c>
      <c r="D28" s="5" t="n">
        <v>21918639</v>
      </c>
      <c r="E28" s="4" t="inlineStr">
        <is>
          <t xml:space="preserve"> </t>
        </is>
      </c>
    </row>
    <row r="29">
      <c r="A29" s="4" t="inlineStr">
        <is>
          <t>Weighted Average Shares of Class A Common Stock Outstanding - Diluted</t>
        </is>
      </c>
      <c r="B29" s="5" t="n">
        <v>22101106</v>
      </c>
      <c r="C29" s="4" t="inlineStr">
        <is>
          <t xml:space="preserve"> </t>
        </is>
      </c>
      <c r="D29" s="5" t="n">
        <v>21918639</v>
      </c>
      <c r="E29" s="4" t="inlineStr">
        <is>
          <t xml:space="preserve"> </t>
        </is>
      </c>
    </row>
    <row r="30">
      <c r="A30" s="4" t="inlineStr">
        <is>
          <t>Produced Water Handling</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35525</v>
      </c>
      <c r="C32" s="5" t="n">
        <v>25078</v>
      </c>
      <c r="D32" s="6" t="n">
        <v>70625</v>
      </c>
      <c r="E32" s="5" t="n">
        <v>46729</v>
      </c>
    </row>
    <row r="33">
      <c r="A33" s="4" t="inlineStr">
        <is>
          <t>Produced Water Handling-Affiliat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3207</v>
      </c>
      <c r="C35" s="5" t="n">
        <v>20995</v>
      </c>
      <c r="D35" s="5" t="n">
        <v>44288</v>
      </c>
      <c r="E35" s="5" t="n">
        <v>39081</v>
      </c>
    </row>
    <row r="36">
      <c r="A36" s="4" t="inlineStr">
        <is>
          <t>Water Solution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4708</v>
      </c>
      <c r="C38" s="5" t="n">
        <v>2215</v>
      </c>
      <c r="D38" s="5" t="n">
        <v>26352</v>
      </c>
      <c r="E38" s="5" t="n">
        <v>4158</v>
      </c>
    </row>
    <row r="39">
      <c r="A39" s="4" t="inlineStr">
        <is>
          <t>Water Solutions-Affiliat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2828</v>
      </c>
      <c r="C41" s="6" t="n">
        <v>8296</v>
      </c>
      <c r="D41" s="5" t="n">
        <v>5972</v>
      </c>
      <c r="E41" s="6" t="n">
        <v>12805</v>
      </c>
    </row>
    <row r="42">
      <c r="A42" s="4" t="inlineStr">
        <is>
          <t>Other Revenue</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6" t="n">
        <v>118</v>
      </c>
      <c r="C44" s="4" t="inlineStr">
        <is>
          <t xml:space="preserve"> </t>
        </is>
      </c>
      <c r="D44" s="6" t="n">
        <v>118</v>
      </c>
      <c r="E4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tatement of Operations Information (Details) - USD ($) $ in Thousands</t>
        </is>
      </c>
      <c r="B1" s="2" t="inlineStr">
        <is>
          <t>3 Months Ended</t>
        </is>
      </c>
      <c r="C1" s="2" t="inlineStr">
        <is>
          <t>6 Months Ended</t>
        </is>
      </c>
    </row>
    <row r="2">
      <c r="B2" s="2" t="inlineStr">
        <is>
          <t>Jun. 30, 2022</t>
        </is>
      </c>
      <c r="C2" s="2" t="inlineStr">
        <is>
          <t>Jun. 30, 2022</t>
        </is>
      </c>
    </row>
    <row r="3">
      <c r="A3" s="3" t="inlineStr">
        <is>
          <t>Leases</t>
        </is>
      </c>
      <c r="B3" s="4" t="inlineStr">
        <is>
          <t xml:space="preserve"> </t>
        </is>
      </c>
      <c r="C3" s="4" t="inlineStr">
        <is>
          <t xml:space="preserve"> </t>
        </is>
      </c>
    </row>
    <row r="4">
      <c r="A4" s="4" t="inlineStr">
        <is>
          <t>Direct Operating Costs</t>
        </is>
      </c>
      <c r="B4" s="6" t="n">
        <v>226</v>
      </c>
      <c r="C4" s="6" t="n">
        <v>446</v>
      </c>
    </row>
    <row r="5">
      <c r="A5" s="4" t="inlineStr">
        <is>
          <t>General and Administrative</t>
        </is>
      </c>
      <c r="B5" s="5" t="n">
        <v>165</v>
      </c>
      <c r="C5" s="5" t="n">
        <v>332</v>
      </c>
    </row>
    <row r="6">
      <c r="A6" s="4" t="inlineStr">
        <is>
          <t>Total Lease Cost</t>
        </is>
      </c>
      <c r="B6" s="5" t="n">
        <v>391</v>
      </c>
      <c r="C6" s="5" t="n">
        <v>778</v>
      </c>
    </row>
    <row r="7">
      <c r="A7" s="4" t="inlineStr">
        <is>
          <t>Short term lease cost</t>
        </is>
      </c>
      <c r="B7" s="6" t="n">
        <v>2000</v>
      </c>
      <c r="C7" s="6" t="n">
        <v>3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tatement of Cash Flow Information (Details) $ in Thousands</t>
        </is>
      </c>
      <c r="B1" s="2" t="inlineStr">
        <is>
          <t>6 Months Ended</t>
        </is>
      </c>
    </row>
    <row r="2">
      <c r="B2" s="2" t="inlineStr">
        <is>
          <t>Jun. 30, 2022 USD ($)</t>
        </is>
      </c>
    </row>
    <row r="3">
      <c r="A3" s="3" t="inlineStr">
        <is>
          <t>Leases</t>
        </is>
      </c>
      <c r="B3" s="4" t="inlineStr">
        <is>
          <t xml:space="preserve"> </t>
        </is>
      </c>
    </row>
    <row r="4">
      <c r="A4" s="4" t="inlineStr">
        <is>
          <t>Cash Paid for Amounts Included in Lease Liabilities</t>
        </is>
      </c>
      <c r="B4" s="6" t="n">
        <v>542</v>
      </c>
    </row>
    <row r="5">
      <c r="A5" s="4" t="inlineStr">
        <is>
          <t>Reduction in Right-of-Use Assets and Lease Liabilities Due to Lease Agreement Modifications</t>
        </is>
      </c>
      <c r="B5" s="6" t="n">
        <v>-1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7" customWidth="1" min="2" max="2"/>
  </cols>
  <sheetData>
    <row r="1">
      <c r="A1" s="1" t="inlineStr">
        <is>
          <t>Leases - Lease Terms and Discount Rates (Details)</t>
        </is>
      </c>
      <c r="B1" s="2" t="inlineStr">
        <is>
          <t>Jun. 30, 2022</t>
        </is>
      </c>
    </row>
    <row r="2">
      <c r="A2" s="3" t="inlineStr">
        <is>
          <t>Leases</t>
        </is>
      </c>
      <c r="B2" s="4" t="inlineStr">
        <is>
          <t xml:space="preserve"> </t>
        </is>
      </c>
    </row>
    <row r="3">
      <c r="A3" s="4" t="inlineStr">
        <is>
          <t>Weighted Average Remaining Lease Term (Years)</t>
        </is>
      </c>
      <c r="B3" s="4" t="inlineStr">
        <is>
          <t>6 years 6 months</t>
        </is>
      </c>
    </row>
    <row r="4">
      <c r="A4" s="4" t="inlineStr">
        <is>
          <t>Weighted Average Discount Rate</t>
        </is>
      </c>
      <c r="B4" s="10" t="n">
        <v>0.02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Annual Lease Maturitie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2022</t>
        </is>
      </c>
      <c r="B3" s="6" t="n">
        <v>679</v>
      </c>
      <c r="C3" s="4" t="inlineStr">
        <is>
          <t xml:space="preserve"> </t>
        </is>
      </c>
    </row>
    <row r="4">
      <c r="A4" s="4" t="inlineStr">
        <is>
          <t>2023/2022</t>
        </is>
      </c>
      <c r="B4" s="5" t="n">
        <v>1013</v>
      </c>
      <c r="C4" s="6" t="n">
        <v>824</v>
      </c>
    </row>
    <row r="5">
      <c r="A5" s="4" t="inlineStr">
        <is>
          <t>2024/2023</t>
        </is>
      </c>
      <c r="B5" s="5" t="n">
        <v>924</v>
      </c>
      <c r="C5" s="5" t="n">
        <v>638</v>
      </c>
    </row>
    <row r="6">
      <c r="A6" s="4" t="inlineStr">
        <is>
          <t>2025/2024</t>
        </is>
      </c>
      <c r="B6" s="5" t="n">
        <v>686</v>
      </c>
      <c r="C6" s="5" t="n">
        <v>622</v>
      </c>
    </row>
    <row r="7">
      <c r="A7" s="4" t="inlineStr">
        <is>
          <t>2026/2025</t>
        </is>
      </c>
      <c r="B7" s="5" t="n">
        <v>611</v>
      </c>
      <c r="C7" s="5" t="n">
        <v>514</v>
      </c>
    </row>
    <row r="8">
      <c r="A8" s="4" t="inlineStr">
        <is>
          <t>Thereafter</t>
        </is>
      </c>
      <c r="B8" s="5" t="n">
        <v>3546</v>
      </c>
      <c r="C8" s="4" t="inlineStr">
        <is>
          <t xml:space="preserve"> </t>
        </is>
      </c>
    </row>
    <row r="9">
      <c r="A9" s="4" t="inlineStr">
        <is>
          <t>2026</t>
        </is>
      </c>
      <c r="B9" s="4" t="inlineStr">
        <is>
          <t xml:space="preserve"> </t>
        </is>
      </c>
      <c r="C9" s="5" t="n">
        <v>438</v>
      </c>
    </row>
    <row r="10">
      <c r="A10" s="4" t="inlineStr">
        <is>
          <t>Thereafter</t>
        </is>
      </c>
      <c r="B10" s="4" t="inlineStr">
        <is>
          <t xml:space="preserve"> </t>
        </is>
      </c>
      <c r="C10" s="5" t="n">
        <v>816</v>
      </c>
    </row>
    <row r="11">
      <c r="A11" s="4" t="inlineStr">
        <is>
          <t>Total Lease Payments</t>
        </is>
      </c>
      <c r="B11" s="5" t="n">
        <v>7459</v>
      </c>
      <c r="C11" s="6" t="n">
        <v>3852</v>
      </c>
    </row>
    <row r="12">
      <c r="A12" s="4" t="inlineStr">
        <is>
          <t>Less: Interest</t>
        </is>
      </c>
      <c r="B12" s="5" t="n">
        <v>-783</v>
      </c>
      <c r="C12" s="4" t="inlineStr">
        <is>
          <t xml:space="preserve"> </t>
        </is>
      </c>
    </row>
    <row r="13">
      <c r="A13" s="4" t="inlineStr">
        <is>
          <t>Presents Value of Lease Liabilities</t>
        </is>
      </c>
      <c r="B13" s="6" t="n">
        <v>6676</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72</v>
      </c>
      <c r="C4" s="6" t="n">
        <v>2</v>
      </c>
      <c r="D4" s="6" t="n">
        <v>-368</v>
      </c>
      <c r="E4" s="6" t="n">
        <v>2</v>
      </c>
    </row>
    <row r="5">
      <c r="A5" s="4" t="inlineStr">
        <is>
          <t>Effective Tax Rate</t>
        </is>
      </c>
      <c r="B5" s="4" t="inlineStr">
        <is>
          <t xml:space="preserve"> </t>
        </is>
      </c>
      <c r="C5" s="4" t="inlineStr">
        <is>
          <t xml:space="preserve"> </t>
        </is>
      </c>
      <c r="D5" s="8" t="n">
        <v>0.12</v>
      </c>
      <c r="E5" s="4" t="inlineStr">
        <is>
          <t xml:space="preserve"> </t>
        </is>
      </c>
    </row>
    <row r="6">
      <c r="A6" s="4" t="inlineStr">
        <is>
          <t>Increase in deferred income tax assets, net</t>
        </is>
      </c>
      <c r="B6" s="4" t="inlineStr">
        <is>
          <t xml:space="preserve"> </t>
        </is>
      </c>
      <c r="C6" s="4" t="inlineStr">
        <is>
          <t xml:space="preserve"> </t>
        </is>
      </c>
      <c r="D6" s="6" t="n">
        <v>2500</v>
      </c>
      <c r="E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7" customWidth="1" min="1" max="1"/>
    <col width="25" customWidth="1" min="2" max="2"/>
    <col width="21" customWidth="1" min="3" max="3"/>
    <col width="24" customWidth="1" min="4" max="4"/>
    <col width="21" customWidth="1" min="5" max="5"/>
    <col width="25" customWidth="1" min="6" max="6"/>
    <col width="25" customWidth="1" min="7" max="7"/>
    <col width="25" customWidth="1" min="8" max="8"/>
  </cols>
  <sheetData>
    <row r="1">
      <c r="A1" s="1" t="inlineStr">
        <is>
          <t>Stockholders' and Members' Equity (Details)</t>
        </is>
      </c>
      <c r="G1" s="2" t="inlineStr">
        <is>
          <t>3 Months Ended</t>
        </is>
      </c>
      <c r="H1" s="2" t="inlineStr">
        <is>
          <t>6 Months Ended</t>
        </is>
      </c>
    </row>
    <row r="2">
      <c r="B2" s="2" t="inlineStr">
        <is>
          <t>Aug. 03, 2022 $ / shares</t>
        </is>
      </c>
      <c r="C2" s="2" t="inlineStr">
        <is>
          <t>Jun. 01, 2022 shares</t>
        </is>
      </c>
      <c r="D2" s="2" t="inlineStr">
        <is>
          <t>May 06, 2022 $ / shares</t>
        </is>
      </c>
      <c r="E2" s="2" t="inlineStr">
        <is>
          <t>Feb. 28, 2022 shares</t>
        </is>
      </c>
      <c r="F2" s="2" t="inlineStr">
        <is>
          <t>Feb. 25, 2022 $ / shares</t>
        </is>
      </c>
      <c r="G2" s="2" t="inlineStr">
        <is>
          <t>Jun. 30, 2022 $ / shares</t>
        </is>
      </c>
      <c r="H2" s="2" t="inlineStr">
        <is>
          <t>Jun. 30, 2022 $ / shares</t>
        </is>
      </c>
    </row>
    <row r="3">
      <c r="A3" s="3" t="inlineStr">
        <is>
          <t>Stockholders' and Memb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of Class B Shares for Class A Shares (in shares) | shares</t>
        </is>
      </c>
      <c r="B4" s="4" t="inlineStr">
        <is>
          <t xml:space="preserve"> </t>
        </is>
      </c>
      <c r="C4" s="5" t="n">
        <v>107914</v>
      </c>
      <c r="D4" s="4" t="inlineStr">
        <is>
          <t xml:space="preserve"> </t>
        </is>
      </c>
      <c r="E4" s="5" t="n">
        <v>148087</v>
      </c>
      <c r="F4" s="4" t="inlineStr">
        <is>
          <t xml:space="preserve"> </t>
        </is>
      </c>
      <c r="G4" s="4" t="inlineStr">
        <is>
          <t xml:space="preserve"> </t>
        </is>
      </c>
      <c r="H4" s="4" t="inlineStr">
        <is>
          <t xml:space="preserve"> </t>
        </is>
      </c>
    </row>
    <row r="5">
      <c r="A5" s="4" t="inlineStr">
        <is>
          <t>Conversion ratio</t>
        </is>
      </c>
      <c r="B5" s="4" t="inlineStr">
        <is>
          <t xml:space="preserve"> </t>
        </is>
      </c>
      <c r="C5" s="4" t="inlineStr">
        <is>
          <t xml:space="preserve"> </t>
        </is>
      </c>
      <c r="D5" s="4" t="inlineStr">
        <is>
          <t xml:space="preserve"> </t>
        </is>
      </c>
      <c r="E5" s="5" t="n">
        <v>1</v>
      </c>
      <c r="F5" s="4" t="inlineStr">
        <is>
          <t xml:space="preserve"> </t>
        </is>
      </c>
      <c r="G5" s="4" t="inlineStr">
        <is>
          <t xml:space="preserve"> </t>
        </is>
      </c>
      <c r="H5" s="5" t="n">
        <v>1</v>
      </c>
    </row>
    <row r="6">
      <c r="A6" s="4" t="inlineStr">
        <is>
          <t>Dividend declared (in dollars per share)</t>
        </is>
      </c>
      <c r="B6" s="7" t="n">
        <v>0.09</v>
      </c>
      <c r="C6" s="4" t="inlineStr">
        <is>
          <t xml:space="preserve"> </t>
        </is>
      </c>
      <c r="D6" s="4" t="inlineStr">
        <is>
          <t xml:space="preserve"> </t>
        </is>
      </c>
      <c r="E6" s="4" t="inlineStr">
        <is>
          <t xml:space="preserve"> </t>
        </is>
      </c>
      <c r="F6" s="4" t="inlineStr">
        <is>
          <t xml:space="preserve"> </t>
        </is>
      </c>
      <c r="G6" s="7" t="n">
        <v>0.09</v>
      </c>
      <c r="H6" s="7" t="n">
        <v>0.09</v>
      </c>
    </row>
    <row r="7">
      <c r="A7" s="4" t="inlineStr">
        <is>
          <t>Dividend payment (in dollars per share)</t>
        </is>
      </c>
      <c r="B7" s="7" t="n">
        <v>0.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and Memb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 declared (in dollars per share)</t>
        </is>
      </c>
      <c r="B10" s="4" t="inlineStr">
        <is>
          <t xml:space="preserve"> </t>
        </is>
      </c>
      <c r="C10" s="4" t="inlineStr">
        <is>
          <t xml:space="preserve"> </t>
        </is>
      </c>
      <c r="D10" s="7" t="n">
        <v>0.09</v>
      </c>
      <c r="E10" s="4" t="inlineStr">
        <is>
          <t xml:space="preserve"> </t>
        </is>
      </c>
      <c r="F10" s="7" t="n">
        <v>0.09</v>
      </c>
      <c r="G10" s="4" t="inlineStr">
        <is>
          <t xml:space="preserve"> </t>
        </is>
      </c>
      <c r="H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and Memb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 payment (in dollars per share)</t>
        </is>
      </c>
      <c r="B13" s="4" t="inlineStr">
        <is>
          <t xml:space="preserve"> </t>
        </is>
      </c>
      <c r="C13" s="4" t="inlineStr">
        <is>
          <t xml:space="preserve"> </t>
        </is>
      </c>
      <c r="D13" s="7" t="n">
        <v>0.09</v>
      </c>
      <c r="E13" s="4" t="inlineStr">
        <is>
          <t xml:space="preserve"> </t>
        </is>
      </c>
      <c r="F13" s="7" t="n">
        <v>0.09</v>
      </c>
      <c r="G13" s="4" t="inlineStr">
        <is>
          <t xml:space="preserve"> </t>
        </is>
      </c>
      <c r="H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Commitments and Contingencies (Details) $ in Millions</t>
        </is>
      </c>
      <c r="B1" s="2" t="inlineStr">
        <is>
          <t>3 Months Ended</t>
        </is>
      </c>
      <c r="C1" s="2" t="inlineStr">
        <is>
          <t>6 Months Ended</t>
        </is>
      </c>
    </row>
    <row r="2">
      <c r="B2" s="2" t="inlineStr">
        <is>
          <t>Jun. 30, 2022 USD ($)</t>
        </is>
      </c>
      <c r="C2" s="2" t="inlineStr">
        <is>
          <t>Jun. 30, 2022 USD ($)</t>
        </is>
      </c>
    </row>
    <row r="3">
      <c r="A3" s="3" t="inlineStr">
        <is>
          <t>Commitments and Contingencies</t>
        </is>
      </c>
      <c r="B3" s="4" t="inlineStr">
        <is>
          <t xml:space="preserve"> </t>
        </is>
      </c>
      <c r="C3" s="4" t="inlineStr">
        <is>
          <t xml:space="preserve"> </t>
        </is>
      </c>
    </row>
    <row r="4">
      <c r="A4" s="4" t="inlineStr">
        <is>
          <t>Environmental expenses</t>
        </is>
      </c>
      <c r="B4" s="13" t="n">
        <v>0.3</v>
      </c>
      <c r="C4" s="6" t="n">
        <v>1</v>
      </c>
    </row>
    <row r="5">
      <c r="A5" s="4" t="inlineStr">
        <is>
          <t>Insurance proceeds receivable</t>
        </is>
      </c>
      <c r="B5" s="14" t="n">
        <v>2.1</v>
      </c>
      <c r="C5" s="14" t="n">
        <v>2.1</v>
      </c>
    </row>
    <row r="6">
      <c r="A6" s="4" t="inlineStr">
        <is>
          <t>Purchase Commitment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Purchase obligations and commitments</t>
        </is>
      </c>
      <c r="B8" s="14" t="n">
        <v>36.3</v>
      </c>
      <c r="C8" s="14" t="n">
        <v>36.3</v>
      </c>
    </row>
    <row r="9">
      <c r="A9" s="4" t="inlineStr">
        <is>
          <t>Surface Use and Compensation</t>
        </is>
      </c>
      <c r="B9" s="4" t="inlineStr">
        <is>
          <t xml:space="preserve"> </t>
        </is>
      </c>
      <c r="C9" s="4" t="inlineStr">
        <is>
          <t xml:space="preserve"> </t>
        </is>
      </c>
    </row>
    <row r="10">
      <c r="A10" s="3" t="inlineStr">
        <is>
          <t>Timing of future payments</t>
        </is>
      </c>
      <c r="B10" s="4" t="inlineStr">
        <is>
          <t xml:space="preserve"> </t>
        </is>
      </c>
      <c r="C10" s="4" t="inlineStr">
        <is>
          <t xml:space="preserve"> </t>
        </is>
      </c>
    </row>
    <row r="11">
      <c r="A11" s="4" t="inlineStr">
        <is>
          <t>Remaining 2022</t>
        </is>
      </c>
      <c r="B11" s="14" t="n">
        <v>3.2</v>
      </c>
      <c r="C11" s="14" t="n">
        <v>3.2</v>
      </c>
    </row>
    <row r="12">
      <c r="A12" s="4" t="inlineStr">
        <is>
          <t>2023</t>
        </is>
      </c>
      <c r="B12" s="5" t="n">
        <v>9</v>
      </c>
      <c r="C12" s="5" t="n">
        <v>9</v>
      </c>
    </row>
    <row r="13">
      <c r="A13" s="4" t="inlineStr">
        <is>
          <t>2024</t>
        </is>
      </c>
      <c r="B13" s="14" t="n">
        <v>9.800000000000001</v>
      </c>
      <c r="C13" s="14" t="n">
        <v>9.800000000000001</v>
      </c>
    </row>
    <row r="14">
      <c r="A14" s="4" t="inlineStr">
        <is>
          <t>2025</t>
        </is>
      </c>
      <c r="B14" s="14" t="n">
        <v>10.6</v>
      </c>
      <c r="C14" s="14" t="n">
        <v>10.6</v>
      </c>
    </row>
    <row r="15">
      <c r="A15" s="4" t="inlineStr">
        <is>
          <t>2026</t>
        </is>
      </c>
      <c r="B15" s="14" t="n">
        <v>11.3</v>
      </c>
      <c r="C15" s="14" t="n">
        <v>11.3</v>
      </c>
    </row>
    <row r="16">
      <c r="A16" s="4" t="inlineStr">
        <is>
          <t>Thereafter</t>
        </is>
      </c>
      <c r="B16" s="14" t="n">
        <v>4.5</v>
      </c>
      <c r="C16" s="14" t="n">
        <v>4.5</v>
      </c>
    </row>
    <row r="17">
      <c r="A17" s="4" t="inlineStr">
        <is>
          <t>Fixed price power purchase contract</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Commitment obligations</t>
        </is>
      </c>
      <c r="B19" s="13" t="n">
        <v>7.9</v>
      </c>
      <c r="C19" s="13" t="n">
        <v>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40" customWidth="1" min="5" max="5"/>
    <col width="22" customWidth="1" min="6" max="6"/>
  </cols>
  <sheetData>
    <row r="1">
      <c r="A1" s="1" t="inlineStr">
        <is>
          <t>Earnings Per Share - Computation of Basic and Diluted Net Loss Per Share (Details) $ / shares in Units, $ in Thousands</t>
        </is>
      </c>
      <c r="C1" s="2" t="inlineStr">
        <is>
          <t>3 Months Ended</t>
        </is>
      </c>
      <c r="E1" s="2" t="inlineStr">
        <is>
          <t>6 Months Ended</t>
        </is>
      </c>
    </row>
    <row r="2">
      <c r="B2" s="2" t="inlineStr">
        <is>
          <t>Feb. 28, 2022</t>
        </is>
      </c>
      <c r="C2" s="2" t="inlineStr">
        <is>
          <t>Jun. 30, 2022 USD ($) $ / shares shares</t>
        </is>
      </c>
      <c r="D2" s="2" t="inlineStr">
        <is>
          <t>Jun. 30, 2021 USD ($)</t>
        </is>
      </c>
      <c r="E2" s="2" t="inlineStr">
        <is>
          <t>Jun. 30, 2022 USD ($) $ / shares shares</t>
        </is>
      </c>
      <c r="F2" s="2" t="inlineStr">
        <is>
          <t>Jun. 30, 2021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Stockholders' Equity</t>
        </is>
      </c>
      <c r="B4" s="4" t="inlineStr">
        <is>
          <t xml:space="preserve"> </t>
        </is>
      </c>
      <c r="C4" s="6" t="n">
        <v>4039</v>
      </c>
      <c r="D4" s="6" t="n">
        <v>4575</v>
      </c>
      <c r="E4" s="6" t="n">
        <v>-2578</v>
      </c>
      <c r="F4" s="6" t="n">
        <v>7397</v>
      </c>
    </row>
    <row r="5">
      <c r="A5" s="4" t="inlineStr">
        <is>
          <t>Less: Net Income (Loss) Attributable to Noncontrolling Interest</t>
        </is>
      </c>
      <c r="B5" s="4" t="inlineStr">
        <is>
          <t xml:space="preserve"> </t>
        </is>
      </c>
      <c r="C5" s="5" t="n">
        <v>2645</v>
      </c>
      <c r="D5" s="4" t="inlineStr">
        <is>
          <t xml:space="preserve"> </t>
        </is>
      </c>
      <c r="E5" s="5" t="n">
        <v>-1750</v>
      </c>
      <c r="F5" s="4" t="inlineStr">
        <is>
          <t xml:space="preserve"> </t>
        </is>
      </c>
    </row>
    <row r="6">
      <c r="A6" s="4" t="inlineStr">
        <is>
          <t>Net Income (Loss) Attributable to Aris Water Solutions, Inc.</t>
        </is>
      </c>
      <c r="B6" s="4" t="inlineStr">
        <is>
          <t xml:space="preserve"> </t>
        </is>
      </c>
      <c r="C6" s="5" t="n">
        <v>1394</v>
      </c>
      <c r="D6" s="4" t="inlineStr">
        <is>
          <t xml:space="preserve"> </t>
        </is>
      </c>
      <c r="E6" s="5" t="n">
        <v>-828</v>
      </c>
      <c r="F6" s="4" t="inlineStr">
        <is>
          <t xml:space="preserve"> </t>
        </is>
      </c>
    </row>
    <row r="7">
      <c r="A7" s="4" t="inlineStr">
        <is>
          <t>Participating Basic Net Loss</t>
        </is>
      </c>
      <c r="B7" s="4" t="inlineStr">
        <is>
          <t xml:space="preserve"> </t>
        </is>
      </c>
      <c r="C7" s="5" t="n">
        <v>-179</v>
      </c>
      <c r="D7" s="4" t="inlineStr">
        <is>
          <t xml:space="preserve"> </t>
        </is>
      </c>
      <c r="E7" s="5" t="n">
        <v>-360</v>
      </c>
      <c r="F7" s="4" t="inlineStr">
        <is>
          <t xml:space="preserve"> </t>
        </is>
      </c>
    </row>
    <row r="8">
      <c r="A8" s="4" t="inlineStr">
        <is>
          <t>Basic Net Income (Loss) Attributable to Aris Water Solutions, Inc.</t>
        </is>
      </c>
      <c r="B8" s="4" t="inlineStr">
        <is>
          <t xml:space="preserve"> </t>
        </is>
      </c>
      <c r="C8" s="5" t="n">
        <v>1215</v>
      </c>
      <c r="D8" s="4" t="inlineStr">
        <is>
          <t xml:space="preserve"> </t>
        </is>
      </c>
      <c r="E8" s="5" t="n">
        <v>-1188</v>
      </c>
      <c r="F8" s="4" t="inlineStr">
        <is>
          <t xml:space="preserve"> </t>
        </is>
      </c>
    </row>
    <row r="9">
      <c r="A9" s="4" t="inlineStr">
        <is>
          <t>Diluted Net Income (Loss) Attributable to Aris Water Solutions, Inc.</t>
        </is>
      </c>
      <c r="B9" s="4" t="inlineStr">
        <is>
          <t xml:space="preserve"> </t>
        </is>
      </c>
      <c r="C9" s="6" t="n">
        <v>1215</v>
      </c>
      <c r="D9" s="4" t="inlineStr">
        <is>
          <t xml:space="preserve"> </t>
        </is>
      </c>
      <c r="E9" s="6" t="n">
        <v>-1188</v>
      </c>
      <c r="F9" s="4" t="inlineStr">
        <is>
          <t xml:space="preserve"> </t>
        </is>
      </c>
    </row>
    <row r="10">
      <c r="A10" s="4" t="inlineStr">
        <is>
          <t>Basic Weighted Average Outstanding Shares | shares</t>
        </is>
      </c>
      <c r="B10" s="4" t="inlineStr">
        <is>
          <t xml:space="preserve"> </t>
        </is>
      </c>
      <c r="C10" s="5" t="n">
        <v>21984313</v>
      </c>
      <c r="D10" s="4" t="inlineStr">
        <is>
          <t xml:space="preserve"> </t>
        </is>
      </c>
      <c r="E10" s="5" t="n">
        <v>21918639</v>
      </c>
      <c r="F10" s="4" t="inlineStr">
        <is>
          <t xml:space="preserve"> </t>
        </is>
      </c>
    </row>
    <row r="11">
      <c r="A11" s="4" t="inlineStr">
        <is>
          <t>Dilutive Weighted Average Outstanding Shares | shares</t>
        </is>
      </c>
      <c r="B11" s="4" t="inlineStr">
        <is>
          <t xml:space="preserve"> </t>
        </is>
      </c>
      <c r="C11" s="5" t="n">
        <v>22101106</v>
      </c>
      <c r="D11" s="4" t="inlineStr">
        <is>
          <t xml:space="preserve"> </t>
        </is>
      </c>
      <c r="E11" s="5" t="n">
        <v>21918639</v>
      </c>
      <c r="F11" s="4" t="inlineStr">
        <is>
          <t xml:space="preserve"> </t>
        </is>
      </c>
    </row>
    <row r="12">
      <c r="A12" s="4" t="inlineStr">
        <is>
          <t>Net Income (Loss) Per Share of Class A Common Stock - Basic | $ / shares</t>
        </is>
      </c>
      <c r="B12" s="4" t="inlineStr">
        <is>
          <t xml:space="preserve"> </t>
        </is>
      </c>
      <c r="C12" s="7" t="n">
        <v>0.06</v>
      </c>
      <c r="D12" s="4" t="inlineStr">
        <is>
          <t xml:space="preserve"> </t>
        </is>
      </c>
      <c r="E12" s="7" t="n">
        <v>-0.05</v>
      </c>
      <c r="F12" s="4" t="inlineStr">
        <is>
          <t xml:space="preserve"> </t>
        </is>
      </c>
    </row>
    <row r="13">
      <c r="A13" s="4" t="inlineStr">
        <is>
          <t>Net Income (Loss) Per Share of Class A Common Stock - Diluted | $ / shares</t>
        </is>
      </c>
      <c r="B13" s="4" t="inlineStr">
        <is>
          <t xml:space="preserve"> </t>
        </is>
      </c>
      <c r="C13" s="7" t="n">
        <v>0.05</v>
      </c>
      <c r="D13" s="4" t="inlineStr">
        <is>
          <t xml:space="preserve"> </t>
        </is>
      </c>
      <c r="E13" s="7" t="n">
        <v>-0.05</v>
      </c>
      <c r="F13" s="4" t="inlineStr">
        <is>
          <t xml:space="preserve"> </t>
        </is>
      </c>
    </row>
    <row r="14">
      <c r="A14" s="4" t="inlineStr">
        <is>
          <t>Conversion ratio</t>
        </is>
      </c>
      <c r="B14" s="5" t="n">
        <v>1</v>
      </c>
      <c r="C14" s="4" t="inlineStr">
        <is>
          <t xml:space="preserve"> </t>
        </is>
      </c>
      <c r="D14" s="4" t="inlineStr">
        <is>
          <t xml:space="preserve"> </t>
        </is>
      </c>
      <c r="E14" s="5" t="n">
        <v>1</v>
      </c>
      <c r="F14" s="4" t="inlineStr">
        <is>
          <t xml:space="preserve"> </t>
        </is>
      </c>
    </row>
    <row r="15">
      <c r="A15" s="4" t="inlineStr">
        <is>
          <t>P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lutive adjustment | shares</t>
        </is>
      </c>
      <c r="B17" s="4" t="inlineStr">
        <is>
          <t xml:space="preserve"> </t>
        </is>
      </c>
      <c r="C17" s="5" t="n">
        <v>116793</v>
      </c>
      <c r="D17" s="4" t="inlineStr">
        <is>
          <t xml:space="preserve"> </t>
        </is>
      </c>
      <c r="E17" s="4" t="inlineStr">
        <is>
          <t xml:space="preserve"> </t>
        </is>
      </c>
      <c r="F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excluded from computation of diluted net earnings per share | shares</t>
        </is>
      </c>
      <c r="B20" s="4" t="inlineStr">
        <is>
          <t xml:space="preserve"> </t>
        </is>
      </c>
      <c r="C20" s="5" t="n">
        <v>31532441</v>
      </c>
      <c r="D20" s="4" t="inlineStr">
        <is>
          <t xml:space="preserve"> </t>
        </is>
      </c>
      <c r="E20" s="5" t="n">
        <v>31597946</v>
      </c>
      <c r="F2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and Restricted Stock Units (Details) $ / shares in Units, $ in Millions</t>
        </is>
      </c>
      <c r="B1" s="2" t="inlineStr">
        <is>
          <t>6 Months Ended</t>
        </is>
      </c>
    </row>
    <row r="2">
      <c r="B2" s="2" t="inlineStr">
        <is>
          <t>Jun. 30, 2022 USD ($) $ / shares shares</t>
        </is>
      </c>
    </row>
    <row r="3">
      <c r="A3" s="4" t="inlineStr">
        <is>
          <t>PSUs</t>
        </is>
      </c>
      <c r="B3" s="4" t="inlineStr">
        <is>
          <t xml:space="preserve"> </t>
        </is>
      </c>
    </row>
    <row r="4">
      <c r="A4" s="3" t="inlineStr">
        <is>
          <t>RSUs</t>
        </is>
      </c>
      <c r="B4" s="4" t="inlineStr">
        <is>
          <t xml:space="preserve"> </t>
        </is>
      </c>
    </row>
    <row r="5">
      <c r="A5" s="4" t="inlineStr">
        <is>
          <t>Granted (in share) | shares</t>
        </is>
      </c>
      <c r="B5" s="5" t="n">
        <v>167228</v>
      </c>
    </row>
    <row r="6">
      <c r="A6" s="4" t="inlineStr">
        <is>
          <t>Forfeited (in share) | shares</t>
        </is>
      </c>
      <c r="B6" s="5" t="n">
        <v>-2887</v>
      </c>
    </row>
    <row r="7">
      <c r="A7" s="4" t="inlineStr">
        <is>
          <t>Outstanding at ending period (in share) | shares</t>
        </is>
      </c>
      <c r="B7" s="5" t="n">
        <v>164341</v>
      </c>
    </row>
    <row r="8">
      <c r="A8" s="3" t="inlineStr">
        <is>
          <t>Weighted-Average Grant Date Fair Value</t>
        </is>
      </c>
      <c r="B8" s="4" t="inlineStr">
        <is>
          <t xml:space="preserve"> </t>
        </is>
      </c>
    </row>
    <row r="9">
      <c r="A9" s="4" t="inlineStr">
        <is>
          <t>Granted (in dollars per share) | $ / shares</t>
        </is>
      </c>
      <c r="B9" s="7" t="n">
        <v>25.36</v>
      </c>
    </row>
    <row r="10">
      <c r="A10" s="4" t="inlineStr">
        <is>
          <t>Forfeited (in dollars per share) | $ / shares</t>
        </is>
      </c>
      <c r="B10" s="12" t="n">
        <v>25.36</v>
      </c>
    </row>
    <row r="11">
      <c r="A11" s="4" t="inlineStr">
        <is>
          <t>Outstanding at ending period (in dollars per share) | $ / shares</t>
        </is>
      </c>
      <c r="B11" s="7" t="n">
        <v>25.36</v>
      </c>
    </row>
    <row r="12">
      <c r="A12" s="4" t="inlineStr">
        <is>
          <t>2021 Plan | RSUs</t>
        </is>
      </c>
      <c r="B12" s="4" t="inlineStr">
        <is>
          <t xml:space="preserve"> </t>
        </is>
      </c>
    </row>
    <row r="13">
      <c r="A13" s="3" t="inlineStr">
        <is>
          <t>RSUs</t>
        </is>
      </c>
      <c r="B13" s="4" t="inlineStr">
        <is>
          <t xml:space="preserve"> </t>
        </is>
      </c>
    </row>
    <row r="14">
      <c r="A14" s="4" t="inlineStr">
        <is>
          <t>Outstanding at beginning period (in share) | shares</t>
        </is>
      </c>
      <c r="B14" s="5" t="n">
        <v>1439029</v>
      </c>
    </row>
    <row r="15">
      <c r="A15" s="4" t="inlineStr">
        <is>
          <t>Granted (in share) | shares</t>
        </is>
      </c>
      <c r="B15" s="5" t="n">
        <v>608819</v>
      </c>
    </row>
    <row r="16">
      <c r="A16" s="4" t="inlineStr">
        <is>
          <t>Forfeited (in share) | shares</t>
        </is>
      </c>
      <c r="B16" s="5" t="n">
        <v>-53102</v>
      </c>
    </row>
    <row r="17">
      <c r="A17" s="4" t="inlineStr">
        <is>
          <t>Vested (in share) | shares</t>
        </is>
      </c>
      <c r="B17" s="5" t="n">
        <v>-515</v>
      </c>
    </row>
    <row r="18">
      <c r="A18" s="4" t="inlineStr">
        <is>
          <t>Outstanding at ending period (in share) | shares</t>
        </is>
      </c>
      <c r="B18" s="5" t="n">
        <v>1994231</v>
      </c>
    </row>
    <row r="19">
      <c r="A19" s="3" t="inlineStr">
        <is>
          <t>Weighted-Average Grant Date Fair Value</t>
        </is>
      </c>
      <c r="B19" s="4" t="inlineStr">
        <is>
          <t xml:space="preserve"> </t>
        </is>
      </c>
    </row>
    <row r="20">
      <c r="A20" s="4" t="inlineStr">
        <is>
          <t>Outstanding at beginning period (in dollars per share) | $ / shares</t>
        </is>
      </c>
      <c r="B20" s="7" t="n">
        <v>12.68</v>
      </c>
    </row>
    <row r="21">
      <c r="A21" s="4" t="inlineStr">
        <is>
          <t>Granted (in dollars per share) | $ / shares</t>
        </is>
      </c>
      <c r="B21" s="12" t="n">
        <v>14.81</v>
      </c>
    </row>
    <row r="22">
      <c r="A22" s="4" t="inlineStr">
        <is>
          <t>Forfeited (in dollars per share) | $ / shares</t>
        </is>
      </c>
      <c r="B22" s="12" t="n">
        <v>13.28</v>
      </c>
    </row>
    <row r="23">
      <c r="A23" s="4" t="inlineStr">
        <is>
          <t>Vested (in dollars per share) | $ / shares</t>
        </is>
      </c>
      <c r="B23" s="12" t="n">
        <v>14.61</v>
      </c>
    </row>
    <row r="24">
      <c r="A24" s="4" t="inlineStr">
        <is>
          <t>Outstanding at ending period (in dollars per share) | $ / shares</t>
        </is>
      </c>
      <c r="B24" s="7" t="n">
        <v>13.55</v>
      </c>
    </row>
    <row r="25">
      <c r="A25" s="4" t="inlineStr">
        <is>
          <t>Compensation cost | $</t>
        </is>
      </c>
      <c r="B25" s="13" t="n">
        <v>20.7</v>
      </c>
    </row>
    <row r="26">
      <c r="A26" s="4" t="inlineStr">
        <is>
          <t>Weighted-average period of recognition</t>
        </is>
      </c>
      <c r="B26" s="4" t="inlineStr">
        <is>
          <t>2 years 2 months 12 days</t>
        </is>
      </c>
    </row>
    <row r="27">
      <c r="A27" s="4" t="inlineStr">
        <is>
          <t>2021 Plan | RSUs | First anniversary of the award date</t>
        </is>
      </c>
      <c r="B27" s="4" t="inlineStr">
        <is>
          <t xml:space="preserve"> </t>
        </is>
      </c>
    </row>
    <row r="28">
      <c r="A28" s="3" t="inlineStr">
        <is>
          <t>Weighted-Average Grant Date Fair Value</t>
        </is>
      </c>
      <c r="B28" s="4" t="inlineStr">
        <is>
          <t xml:space="preserve"> </t>
        </is>
      </c>
    </row>
    <row r="29">
      <c r="A29" s="4" t="inlineStr">
        <is>
          <t>Vesting percentage</t>
        </is>
      </c>
      <c r="B29" s="10" t="n">
        <v>0.3333</v>
      </c>
    </row>
    <row r="30">
      <c r="A30" s="4" t="inlineStr">
        <is>
          <t>2021 Plan | RSUs | Second anniversary of the award date</t>
        </is>
      </c>
      <c r="B30" s="4" t="inlineStr">
        <is>
          <t xml:space="preserve"> </t>
        </is>
      </c>
    </row>
    <row r="31">
      <c r="A31" s="3" t="inlineStr">
        <is>
          <t>Weighted-Average Grant Date Fair Value</t>
        </is>
      </c>
      <c r="B31" s="4" t="inlineStr">
        <is>
          <t xml:space="preserve"> </t>
        </is>
      </c>
    </row>
    <row r="32">
      <c r="A32" s="4" t="inlineStr">
        <is>
          <t>Vesting percentage</t>
        </is>
      </c>
      <c r="B32" s="10" t="n">
        <v>0.3333</v>
      </c>
    </row>
    <row r="33">
      <c r="A33" s="4" t="inlineStr">
        <is>
          <t>2021 Plan | RSUs | Third anniversary of the award date</t>
        </is>
      </c>
      <c r="B33" s="4" t="inlineStr">
        <is>
          <t xml:space="preserve"> </t>
        </is>
      </c>
    </row>
    <row r="34">
      <c r="A34" s="3" t="inlineStr">
        <is>
          <t>Weighted-Average Grant Date Fair Value</t>
        </is>
      </c>
      <c r="B34" s="4" t="inlineStr">
        <is>
          <t xml:space="preserve"> </t>
        </is>
      </c>
    </row>
    <row r="35">
      <c r="A35" s="4" t="inlineStr">
        <is>
          <t>Vesting percentage</t>
        </is>
      </c>
      <c r="B35" s="10" t="n">
        <v>0.3333</v>
      </c>
    </row>
    <row r="36">
      <c r="A36" s="4" t="inlineStr">
        <is>
          <t>2021 Plan | PSUs</t>
        </is>
      </c>
      <c r="B36" s="4" t="inlineStr">
        <is>
          <t xml:space="preserve"> </t>
        </is>
      </c>
    </row>
    <row r="37">
      <c r="A37" s="3" t="inlineStr">
        <is>
          <t>RSUs</t>
        </is>
      </c>
      <c r="B37" s="4" t="inlineStr">
        <is>
          <t xml:space="preserve"> </t>
        </is>
      </c>
    </row>
    <row r="38">
      <c r="A38" s="4" t="inlineStr">
        <is>
          <t>Granted (in share) | shares</t>
        </is>
      </c>
      <c r="B38" s="5" t="n">
        <v>167228</v>
      </c>
    </row>
    <row r="39">
      <c r="A39" s="3" t="inlineStr">
        <is>
          <t>Weighted-Average Grant Date Fair Value</t>
        </is>
      </c>
      <c r="B39" s="4" t="inlineStr">
        <is>
          <t xml:space="preserve"> </t>
        </is>
      </c>
    </row>
    <row r="40">
      <c r="A40" s="4" t="inlineStr">
        <is>
          <t>Granted (in dollars per share) | $ / shares</t>
        </is>
      </c>
      <c r="B40" s="7" t="n">
        <v>25.36</v>
      </c>
    </row>
    <row r="41">
      <c r="A41" s="4" t="inlineStr">
        <is>
          <t>Compensation cost | $</t>
        </is>
      </c>
      <c r="B41" s="13" t="n">
        <v>3.7</v>
      </c>
    </row>
    <row r="42">
      <c r="A42" s="4" t="inlineStr">
        <is>
          <t>Weighted-average period of recognition</t>
        </is>
      </c>
      <c r="B42" s="4" t="inlineStr">
        <is>
          <t>2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Based Restricted Stock (Details) $ / shares in Units, $ in Millions</t>
        </is>
      </c>
      <c r="B1" s="2" t="inlineStr">
        <is>
          <t>6 Months Ended</t>
        </is>
      </c>
    </row>
    <row r="2">
      <c r="B2" s="2" t="inlineStr">
        <is>
          <t>Jun. 30, 2022 USD ($) $ / shares shares</t>
        </is>
      </c>
    </row>
    <row r="3">
      <c r="A3" s="4" t="inlineStr">
        <is>
          <t>PSUs</t>
        </is>
      </c>
      <c r="B3" s="4" t="inlineStr">
        <is>
          <t xml:space="preserve"> </t>
        </is>
      </c>
    </row>
    <row r="4">
      <c r="A4" s="3" t="inlineStr">
        <is>
          <t>Share-based Compensation Arrangement by Share-based Payment Award [Line Items]</t>
        </is>
      </c>
      <c r="B4" s="4" t="inlineStr">
        <is>
          <t xml:space="preserve"> </t>
        </is>
      </c>
    </row>
    <row r="5">
      <c r="A5" s="4" t="inlineStr">
        <is>
          <t>Shares granted | shares</t>
        </is>
      </c>
      <c r="B5" s="5" t="n">
        <v>167228</v>
      </c>
    </row>
    <row r="6">
      <c r="A6" s="4" t="inlineStr">
        <is>
          <t>Weighted average fair value of shares granted | $ / shares</t>
        </is>
      </c>
      <c r="B6" s="7" t="n">
        <v>25.36</v>
      </c>
    </row>
    <row r="7">
      <c r="A7" s="4" t="inlineStr">
        <is>
          <t>2021 Plan | PSUs</t>
        </is>
      </c>
      <c r="B7" s="4" t="inlineStr">
        <is>
          <t xml:space="preserve"> </t>
        </is>
      </c>
    </row>
    <row r="8">
      <c r="A8" s="3" t="inlineStr">
        <is>
          <t>Share-based Compensation Arrangement by Share-based Payment Award [Line Items]</t>
        </is>
      </c>
      <c r="B8" s="4" t="inlineStr">
        <is>
          <t xml:space="preserve"> </t>
        </is>
      </c>
    </row>
    <row r="9">
      <c r="A9" s="4" t="inlineStr">
        <is>
          <t>Shares granted | shares</t>
        </is>
      </c>
      <c r="B9" s="5" t="n">
        <v>167228</v>
      </c>
    </row>
    <row r="10">
      <c r="A10" s="4" t="inlineStr">
        <is>
          <t>Weighted average fair value of shares granted | $ / shares</t>
        </is>
      </c>
      <c r="B10" s="7" t="n">
        <v>25.36</v>
      </c>
    </row>
    <row r="11">
      <c r="A11" s="4" t="inlineStr">
        <is>
          <t>Vesting period</t>
        </is>
      </c>
      <c r="B11" s="4" t="inlineStr">
        <is>
          <t>3 years</t>
        </is>
      </c>
    </row>
    <row r="12">
      <c r="A12" s="4" t="inlineStr">
        <is>
          <t>Compensation cost | $</t>
        </is>
      </c>
      <c r="B12" s="13" t="n">
        <v>3.7</v>
      </c>
    </row>
    <row r="13">
      <c r="A13" s="4" t="inlineStr">
        <is>
          <t>Weighted-average period of recognition</t>
        </is>
      </c>
      <c r="B13" s="4" t="inlineStr">
        <is>
          <t>2 years 6 months</t>
        </is>
      </c>
    </row>
    <row r="14">
      <c r="A14" s="4" t="inlineStr">
        <is>
          <t>Risk-free Interest Rate (as percentage)</t>
        </is>
      </c>
      <c r="B14" s="10" t="n">
        <v>0.0144</v>
      </c>
    </row>
    <row r="15">
      <c r="A15" s="4" t="inlineStr">
        <is>
          <t>Volatility Range, minimum (as percentage)</t>
        </is>
      </c>
      <c r="B15" s="10" t="n">
        <v>0.3595</v>
      </c>
    </row>
    <row r="16">
      <c r="A16" s="4" t="inlineStr">
        <is>
          <t>Volatility Range, maximum (as percentage)</t>
        </is>
      </c>
      <c r="B16" s="10" t="n">
        <v>1.5423</v>
      </c>
    </row>
    <row r="17">
      <c r="A17" s="4" t="inlineStr">
        <is>
          <t>2021 Plan | Relative PSUs</t>
        </is>
      </c>
      <c r="B17" s="4" t="inlineStr">
        <is>
          <t xml:space="preserve"> </t>
        </is>
      </c>
    </row>
    <row r="18">
      <c r="A18" s="3" t="inlineStr">
        <is>
          <t>Share-based Compensation Arrangement by Share-based Payment Award [Line Items]</t>
        </is>
      </c>
      <c r="B18" s="4" t="inlineStr">
        <is>
          <t xml:space="preserve"> </t>
        </is>
      </c>
    </row>
    <row r="19">
      <c r="A19" s="4" t="inlineStr">
        <is>
          <t>Percentage of performance criteria</t>
        </is>
      </c>
      <c r="B19" s="8" t="n">
        <v>0.5</v>
      </c>
    </row>
    <row r="20">
      <c r="A20" s="4" t="inlineStr">
        <is>
          <t>2021 Plan | Absolute PSUs</t>
        </is>
      </c>
      <c r="B20" s="4" t="inlineStr">
        <is>
          <t xml:space="preserve"> </t>
        </is>
      </c>
    </row>
    <row r="21">
      <c r="A21" s="3" t="inlineStr">
        <is>
          <t>Share-based Compensation Arrangement by Share-based Payment Award [Line Items]</t>
        </is>
      </c>
      <c r="B21" s="4" t="inlineStr">
        <is>
          <t xml:space="preserve"> </t>
        </is>
      </c>
    </row>
    <row r="22">
      <c r="A22" s="4" t="inlineStr">
        <is>
          <t>Percentage of performance criteria</t>
        </is>
      </c>
      <c r="B22" s="8"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t>
        </is>
      </c>
      <c r="B4" s="6" t="n">
        <v>-2578</v>
      </c>
      <c r="C4" s="6" t="n">
        <v>7376</v>
      </c>
    </row>
    <row r="5">
      <c r="A5" s="3" t="inlineStr">
        <is>
          <t>Adjustments to reconcile Net (Loss) Income to Net Cash provided by Operating Activities:</t>
        </is>
      </c>
      <c r="B5" s="4" t="inlineStr">
        <is>
          <t xml:space="preserve"> </t>
        </is>
      </c>
      <c r="C5" s="4" t="inlineStr">
        <is>
          <t xml:space="preserve"> </t>
        </is>
      </c>
    </row>
    <row r="6">
      <c r="A6" s="4" t="inlineStr">
        <is>
          <t>Deferred Income Tax Benefit</t>
        </is>
      </c>
      <c r="B6" s="5" t="n">
        <v>-384</v>
      </c>
      <c r="C6" s="4" t="inlineStr">
        <is>
          <t xml:space="preserve"> </t>
        </is>
      </c>
    </row>
    <row r="7">
      <c r="A7" s="4" t="inlineStr">
        <is>
          <t>Depreciation, Amortization and Accretion</t>
        </is>
      </c>
      <c r="B7" s="5" t="n">
        <v>32782</v>
      </c>
      <c r="C7" s="5" t="n">
        <v>30172</v>
      </c>
    </row>
    <row r="8">
      <c r="A8" s="4" t="inlineStr">
        <is>
          <t>Stock-Based Compensation</t>
        </is>
      </c>
      <c r="B8" s="5" t="n">
        <v>5539</v>
      </c>
      <c r="C8" s="4" t="inlineStr">
        <is>
          <t xml:space="preserve"> </t>
        </is>
      </c>
    </row>
    <row r="9">
      <c r="A9" s="4" t="inlineStr">
        <is>
          <t>Impairment of Long-Lived Assets</t>
        </is>
      </c>
      <c r="B9" s="5" t="n">
        <v>15597</v>
      </c>
      <c r="C9" s="4" t="inlineStr">
        <is>
          <t xml:space="preserve"> </t>
        </is>
      </c>
    </row>
    <row r="10">
      <c r="A10" s="4" t="inlineStr">
        <is>
          <t>Abandoned Well Costs</t>
        </is>
      </c>
      <c r="B10" s="5" t="n">
        <v>5415</v>
      </c>
      <c r="C10" s="4" t="inlineStr">
        <is>
          <t xml:space="preserve"> </t>
        </is>
      </c>
    </row>
    <row r="11">
      <c r="A11" s="4" t="inlineStr">
        <is>
          <t>Loss on Disposal of Asset, Net</t>
        </is>
      </c>
      <c r="B11" s="5" t="n">
        <v>578</v>
      </c>
      <c r="C11" s="5" t="n">
        <v>217</v>
      </c>
    </row>
    <row r="12">
      <c r="A12" s="4" t="inlineStr">
        <is>
          <t>Abandoned Projects</t>
        </is>
      </c>
      <c r="B12" s="5" t="n">
        <v>66</v>
      </c>
      <c r="C12" s="5" t="n">
        <v>1356</v>
      </c>
    </row>
    <row r="13">
      <c r="A13" s="4" t="inlineStr">
        <is>
          <t>Amortization of Debt Issuance Costs, Net</t>
        </is>
      </c>
      <c r="B13" s="5" t="n">
        <v>1099</v>
      </c>
      <c r="C13" s="5" t="n">
        <v>763</v>
      </c>
    </row>
    <row r="14">
      <c r="A14" s="4" t="inlineStr">
        <is>
          <t>Loss on Debt Modification</t>
        </is>
      </c>
      <c r="B14" s="4" t="inlineStr">
        <is>
          <t xml:space="preserve"> </t>
        </is>
      </c>
      <c r="C14" s="5" t="n">
        <v>380</v>
      </c>
    </row>
    <row r="15">
      <c r="A15" s="4" t="inlineStr">
        <is>
          <t>Other</t>
        </is>
      </c>
      <c r="B15" s="5" t="n">
        <v>327</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20922</v>
      </c>
      <c r="C17" s="5" t="n">
        <v>-4367</v>
      </c>
    </row>
    <row r="18">
      <c r="A18" s="4" t="inlineStr">
        <is>
          <t>Accounts Receivable from Affiliate</t>
        </is>
      </c>
      <c r="B18" s="5" t="n">
        <v>-1492</v>
      </c>
      <c r="C18" s="5" t="n">
        <v>-6808</v>
      </c>
    </row>
    <row r="19">
      <c r="A19" s="4" t="inlineStr">
        <is>
          <t>Other Receivables</t>
        </is>
      </c>
      <c r="B19" s="5" t="n">
        <v>1021</v>
      </c>
      <c r="C19" s="5" t="n">
        <v>602</v>
      </c>
    </row>
    <row r="20">
      <c r="A20" s="4" t="inlineStr">
        <is>
          <t>Prepaids, Deposits and Other Current Assets</t>
        </is>
      </c>
      <c r="B20" s="5" t="n">
        <v>1313</v>
      </c>
      <c r="C20" s="5" t="n">
        <v>1711</v>
      </c>
    </row>
    <row r="21">
      <c r="A21" s="4" t="inlineStr">
        <is>
          <t>Accounts Payable</t>
        </is>
      </c>
      <c r="B21" s="5" t="n">
        <v>-2201</v>
      </c>
      <c r="C21" s="5" t="n">
        <v>-4817</v>
      </c>
    </row>
    <row r="22">
      <c r="A22" s="4" t="inlineStr">
        <is>
          <t>Payables to Affiliate</t>
        </is>
      </c>
      <c r="B22" s="5" t="n">
        <v>620</v>
      </c>
      <c r="C22" s="5" t="n">
        <v>-191</v>
      </c>
    </row>
    <row r="23">
      <c r="A23" s="4" t="inlineStr">
        <is>
          <t>Deferred Revenue</t>
        </is>
      </c>
      <c r="B23" s="5" t="n">
        <v>14</v>
      </c>
      <c r="C23" s="5" t="n">
        <v>-50</v>
      </c>
    </row>
    <row r="24">
      <c r="A24" s="4" t="inlineStr">
        <is>
          <t>Accrued Liabilities and Other</t>
        </is>
      </c>
      <c r="B24" s="5" t="n">
        <v>463</v>
      </c>
      <c r="C24" s="5" t="n">
        <v>4346</v>
      </c>
    </row>
    <row r="25">
      <c r="A25" s="4" t="inlineStr">
        <is>
          <t>Net Cash Provided by Operating Activities</t>
        </is>
      </c>
      <c r="B25" s="5" t="n">
        <v>37257</v>
      </c>
      <c r="C25" s="5" t="n">
        <v>30690</v>
      </c>
    </row>
    <row r="26">
      <c r="A26" s="3" t="inlineStr">
        <is>
          <t>Cash Flow from Investing Activities</t>
        </is>
      </c>
      <c r="B26" s="4" t="inlineStr">
        <is>
          <t xml:space="preserve"> </t>
        </is>
      </c>
      <c r="C26" s="4" t="inlineStr">
        <is>
          <t xml:space="preserve"> </t>
        </is>
      </c>
    </row>
    <row r="27">
      <c r="A27" s="4" t="inlineStr">
        <is>
          <t>Property, Plant and Equipment Expenditures</t>
        </is>
      </c>
      <c r="B27" s="5" t="n">
        <v>-48318</v>
      </c>
      <c r="C27" s="5" t="n">
        <v>-42353</v>
      </c>
    </row>
    <row r="28">
      <c r="A28" s="4" t="inlineStr">
        <is>
          <t>Net Cash Used in Investing Activities</t>
        </is>
      </c>
      <c r="B28" s="5" t="n">
        <v>-48318</v>
      </c>
      <c r="C28" s="5" t="n">
        <v>-42353</v>
      </c>
    </row>
    <row r="29">
      <c r="A29" s="3" t="inlineStr">
        <is>
          <t>Cash Flow from Financing Activities</t>
        </is>
      </c>
      <c r="B29" s="4" t="inlineStr">
        <is>
          <t xml:space="preserve"> </t>
        </is>
      </c>
      <c r="C29" s="4" t="inlineStr">
        <is>
          <t xml:space="preserve"> </t>
        </is>
      </c>
    </row>
    <row r="30">
      <c r="A30" s="4" t="inlineStr">
        <is>
          <t>Dividends and Distributions Paid</t>
        </is>
      </c>
      <c r="B30" s="5" t="n">
        <v>-13859</v>
      </c>
      <c r="C30" s="4" t="inlineStr">
        <is>
          <t xml:space="preserve"> </t>
        </is>
      </c>
    </row>
    <row r="31">
      <c r="A31" s="4" t="inlineStr">
        <is>
          <t>Proceeds from Senior-Sustainability Linked Notes</t>
        </is>
      </c>
      <c r="B31" s="4" t="inlineStr">
        <is>
          <t xml:space="preserve"> </t>
        </is>
      </c>
      <c r="C31" s="5" t="n">
        <v>400000</v>
      </c>
    </row>
    <row r="32">
      <c r="A32" s="4" t="inlineStr">
        <is>
          <t>Repayment of Credit Facility</t>
        </is>
      </c>
      <c r="B32" s="4" t="inlineStr">
        <is>
          <t xml:space="preserve"> </t>
        </is>
      </c>
      <c r="C32" s="5" t="n">
        <v>-297000</v>
      </c>
    </row>
    <row r="33">
      <c r="A33" s="4" t="inlineStr">
        <is>
          <t>Redemption of Redeemable Preferred Units</t>
        </is>
      </c>
      <c r="B33" s="4" t="inlineStr">
        <is>
          <t xml:space="preserve"> </t>
        </is>
      </c>
      <c r="C33" s="5" t="n">
        <v>-74357</v>
      </c>
    </row>
    <row r="34">
      <c r="A34" s="4" t="inlineStr">
        <is>
          <t>Members' Contributions</t>
        </is>
      </c>
      <c r="B34" s="4" t="inlineStr">
        <is>
          <t xml:space="preserve"> </t>
        </is>
      </c>
      <c r="C34" s="5" t="n">
        <v>5</v>
      </c>
    </row>
    <row r="35">
      <c r="A35" s="4" t="inlineStr">
        <is>
          <t>Net Cash (Used In) Provided by Financing Activities</t>
        </is>
      </c>
      <c r="B35" s="5" t="n">
        <v>-13859</v>
      </c>
      <c r="C35" s="5" t="n">
        <v>17854</v>
      </c>
    </row>
    <row r="36">
      <c r="A36" s="4" t="inlineStr">
        <is>
          <t>Net (Decrease) Increase in Cash</t>
        </is>
      </c>
      <c r="B36" s="5" t="n">
        <v>-24920</v>
      </c>
      <c r="C36" s="5" t="n">
        <v>6191</v>
      </c>
    </row>
    <row r="37">
      <c r="A37" s="4" t="inlineStr">
        <is>
          <t>Cash, Beginning of Period</t>
        </is>
      </c>
      <c r="B37" s="5" t="n">
        <v>60055</v>
      </c>
      <c r="C37" s="5" t="n">
        <v>24932</v>
      </c>
    </row>
    <row r="38">
      <c r="A38" s="4" t="inlineStr">
        <is>
          <t>Cash, End of Period</t>
        </is>
      </c>
      <c r="B38" s="6" t="n">
        <v>35135</v>
      </c>
      <c r="C38" s="5" t="n">
        <v>31123</v>
      </c>
    </row>
    <row r="39">
      <c r="A39" s="4" t="inlineStr">
        <is>
          <t>Senior Sustainability-Linked Notes | Solaris LLC</t>
        </is>
      </c>
      <c r="B39" s="4" t="inlineStr">
        <is>
          <t xml:space="preserve"> </t>
        </is>
      </c>
      <c r="C39" s="4" t="inlineStr">
        <is>
          <t xml:space="preserve"> </t>
        </is>
      </c>
    </row>
    <row r="40">
      <c r="A40" s="3" t="inlineStr">
        <is>
          <t>Cash Flow from Financing Activities</t>
        </is>
      </c>
      <c r="B40" s="4" t="inlineStr">
        <is>
          <t xml:space="preserve"> </t>
        </is>
      </c>
      <c r="C40" s="4" t="inlineStr">
        <is>
          <t xml:space="preserve"> </t>
        </is>
      </c>
    </row>
    <row r="41">
      <c r="A41" s="4" t="inlineStr">
        <is>
          <t>Payments of Debt Issuance Costs</t>
        </is>
      </c>
      <c r="B41" s="4" t="inlineStr">
        <is>
          <t xml:space="preserve"> </t>
        </is>
      </c>
      <c r="C41" s="5" t="n">
        <v>-9352</v>
      </c>
    </row>
    <row r="42">
      <c r="A42" s="4" t="inlineStr">
        <is>
          <t>Credit Facility | Solaris LLC</t>
        </is>
      </c>
      <c r="B42" s="4" t="inlineStr">
        <is>
          <t xml:space="preserve"> </t>
        </is>
      </c>
      <c r="C42" s="4" t="inlineStr">
        <is>
          <t xml:space="preserve"> </t>
        </is>
      </c>
    </row>
    <row r="43">
      <c r="A43" s="3" t="inlineStr">
        <is>
          <t>Cash Flow from Financing Activities</t>
        </is>
      </c>
      <c r="B43" s="4" t="inlineStr">
        <is>
          <t xml:space="preserve"> </t>
        </is>
      </c>
      <c r="C43" s="4" t="inlineStr">
        <is>
          <t xml:space="preserve"> </t>
        </is>
      </c>
    </row>
    <row r="44">
      <c r="A44" s="4" t="inlineStr">
        <is>
          <t>Payments of Debt Issuance Costs</t>
        </is>
      </c>
      <c r="B44" s="4" t="inlineStr">
        <is>
          <t xml:space="preserve"> </t>
        </is>
      </c>
      <c r="C44" s="6" t="n">
        <v>-14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t>
        </is>
      </c>
      <c r="B1" s="2" t="inlineStr">
        <is>
          <t>Aug. 01, 2022 shares</t>
        </is>
      </c>
    </row>
    <row r="2">
      <c r="A2" s="4" t="inlineStr">
        <is>
          <t>Solaris LLC.</t>
        </is>
      </c>
      <c r="B2" s="4" t="inlineStr">
        <is>
          <t xml:space="preserve"> </t>
        </is>
      </c>
    </row>
    <row r="3">
      <c r="A3" s="3" t="inlineStr">
        <is>
          <t>Subsequent Event [Line Items]</t>
        </is>
      </c>
      <c r="B3" s="4" t="inlineStr">
        <is>
          <t xml:space="preserve"> </t>
        </is>
      </c>
    </row>
    <row r="4">
      <c r="A4" s="4" t="inlineStr">
        <is>
          <t>Ownership percentage held</t>
        </is>
      </c>
      <c r="B4" s="8" t="n">
        <v>0.45</v>
      </c>
    </row>
    <row r="5">
      <c r="A5" s="4" t="inlineStr">
        <is>
          <t>Solaris LLC</t>
        </is>
      </c>
      <c r="B5" s="4" t="inlineStr">
        <is>
          <t xml:space="preserve"> </t>
        </is>
      </c>
    </row>
    <row r="6">
      <c r="A6" s="3" t="inlineStr">
        <is>
          <t>Subsequent Event [Line Items]</t>
        </is>
      </c>
      <c r="B6" s="4" t="inlineStr">
        <is>
          <t xml:space="preserve"> </t>
        </is>
      </c>
    </row>
    <row r="7">
      <c r="A7" s="4" t="inlineStr">
        <is>
          <t>Issuance of Units (in shares)</t>
        </is>
      </c>
      <c r="B7" s="5" t="n">
        <v>3365907</v>
      </c>
    </row>
    <row r="8">
      <c r="A8" s="4" t="inlineStr">
        <is>
          <t>Saltwater gathering and disposal facilities, disposal wells and other related asset | Solaris LLC | Class A Common Stock</t>
        </is>
      </c>
      <c r="B8" s="4" t="inlineStr">
        <is>
          <t xml:space="preserve"> </t>
        </is>
      </c>
    </row>
    <row r="9">
      <c r="A9" s="3" t="inlineStr">
        <is>
          <t>Subsequent Event [Line Items]</t>
        </is>
      </c>
      <c r="B9" s="4" t="inlineStr">
        <is>
          <t xml:space="preserve"> </t>
        </is>
      </c>
    </row>
    <row r="10">
      <c r="A10" s="4" t="inlineStr">
        <is>
          <t>Shares issued as consideration for the assets</t>
        </is>
      </c>
      <c r="B10" s="5" t="n">
        <v>33659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6" customWidth="1" min="2" max="2"/>
    <col width="34" customWidth="1" min="3" max="3"/>
    <col width="34" customWidth="1" min="4" max="4"/>
    <col width="27" customWidth="1" min="5" max="5"/>
    <col width="15" customWidth="1" min="6" max="6"/>
    <col width="20" customWidth="1" min="7" max="7"/>
    <col width="24" customWidth="1" min="8" max="8"/>
    <col width="21" customWidth="1" min="9" max="9"/>
    <col width="21" customWidth="1" min="10" max="10"/>
    <col width="13" customWidth="1" min="11" max="11"/>
  </cols>
  <sheetData>
    <row r="1">
      <c r="A1" s="1" t="inlineStr">
        <is>
          <t>Consolidated Statements of Stockholders' and Members' Equity - USD ($) $ in Thousands</t>
        </is>
      </c>
      <c r="B1" s="2" t="inlineStr">
        <is>
          <t>Members' Equity</t>
        </is>
      </c>
      <c r="C1" s="2" t="inlineStr">
        <is>
          <t>Common Stock Class A Common Stock</t>
        </is>
      </c>
      <c r="D1" s="2" t="inlineStr">
        <is>
          <t>Common Stock Class B Common Stock</t>
        </is>
      </c>
      <c r="E1" s="2" t="inlineStr">
        <is>
          <t>Additional Paid-in Capital</t>
        </is>
      </c>
      <c r="F1" s="2" t="inlineStr">
        <is>
          <t>Treasury Stock</t>
        </is>
      </c>
      <c r="G1" s="2" t="inlineStr">
        <is>
          <t>Accumulated Deficit</t>
        </is>
      </c>
      <c r="H1" s="2" t="inlineStr">
        <is>
          <t>Noncontrolling Interest</t>
        </is>
      </c>
      <c r="I1" s="2" t="inlineStr">
        <is>
          <t>Class A Common Stock</t>
        </is>
      </c>
      <c r="J1" s="2" t="inlineStr">
        <is>
          <t>Class B Common Stock</t>
        </is>
      </c>
      <c r="K1" s="2" t="inlineStr">
        <is>
          <t>Total</t>
        </is>
      </c>
    </row>
    <row r="2">
      <c r="A2" s="4" t="inlineStr">
        <is>
          <t>Beginning Balance at Dec. 31, 2020</t>
        </is>
      </c>
      <c r="B2" s="6" t="n">
        <v>63391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contributions</t>
        </is>
      </c>
      <c r="B4" s="5"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etion and Dividend Related to Redeemable Preferred Units</t>
        </is>
      </c>
      <c r="B5" s="5" t="n">
        <v>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5" t="n">
        <v>28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at Mar. 31, 2021</t>
        </is>
      </c>
      <c r="B7" s="5" t="n">
        <v>6367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 at Dec. 31, 2020</t>
        </is>
      </c>
      <c r="B8" s="5" t="n">
        <v>6339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376</v>
      </c>
    </row>
    <row r="11">
      <c r="A11" s="4" t="inlineStr">
        <is>
          <t>Ending Balance at Jun. 30, 2021</t>
        </is>
      </c>
      <c r="B11" s="5" t="n">
        <v>6413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at Mar. 31, 2021</t>
        </is>
      </c>
      <c r="B12" s="5" t="n">
        <v>6367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etion and Dividend Related to Redeemable Preferred Units</t>
        </is>
      </c>
      <c r="B14" s="5" t="n">
        <v>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5" t="n">
        <v>45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561</v>
      </c>
    </row>
    <row r="16">
      <c r="A16" s="4" t="inlineStr">
        <is>
          <t>Ending Balance at Jun. 30, 2021</t>
        </is>
      </c>
      <c r="B16" s="6" t="n">
        <v>6413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Dec. 31, 2021</t>
        </is>
      </c>
      <c r="B17" s="4" t="inlineStr">
        <is>
          <t xml:space="preserve"> </t>
        </is>
      </c>
      <c r="C17" s="6" t="n">
        <v>218</v>
      </c>
      <c r="D17" s="6" t="n">
        <v>317</v>
      </c>
      <c r="E17" s="6" t="n">
        <v>212926</v>
      </c>
      <c r="F17" s="6" t="n">
        <v>-135</v>
      </c>
      <c r="G17" s="6" t="n">
        <v>-457</v>
      </c>
      <c r="H17" s="6" t="n">
        <v>389670</v>
      </c>
      <c r="I17" s="4" t="inlineStr">
        <is>
          <t xml:space="preserve"> </t>
        </is>
      </c>
      <c r="J17" s="4" t="inlineStr">
        <is>
          <t xml:space="preserve"> </t>
        </is>
      </c>
      <c r="K17" s="5" t="n">
        <v>602539</v>
      </c>
    </row>
    <row r="18">
      <c r="A18" s="4" t="inlineStr">
        <is>
          <t>Beginning Balance (in shares) at Dec. 31, 2021</t>
        </is>
      </c>
      <c r="B18" s="4" t="inlineStr">
        <is>
          <t xml:space="preserve"> </t>
        </is>
      </c>
      <c r="C18" s="5" t="n">
        <v>21858022</v>
      </c>
      <c r="D18" s="5" t="n">
        <v>31716104</v>
      </c>
      <c r="E18" s="4" t="inlineStr">
        <is>
          <t xml:space="preserve"> </t>
        </is>
      </c>
      <c r="F18" s="5" t="n">
        <v>10191</v>
      </c>
      <c r="G18" s="4" t="inlineStr">
        <is>
          <t xml:space="preserve"> </t>
        </is>
      </c>
      <c r="H18" s="4" t="inlineStr">
        <is>
          <t xml:space="preserve"> </t>
        </is>
      </c>
      <c r="I18" s="5" t="n">
        <v>21847831</v>
      </c>
      <c r="J18" s="5" t="n">
        <v>31716104</v>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of Class B Shares for Class A Shares</t>
        </is>
      </c>
      <c r="B20" s="4" t="inlineStr">
        <is>
          <t xml:space="preserve"> </t>
        </is>
      </c>
      <c r="C20" s="6" t="n">
        <v>1</v>
      </c>
      <c r="D20" s="6" t="n">
        <v>-1</v>
      </c>
      <c r="E20" s="5" t="n">
        <v>1786</v>
      </c>
      <c r="F20" s="4" t="inlineStr">
        <is>
          <t xml:space="preserve"> </t>
        </is>
      </c>
      <c r="G20" s="4" t="inlineStr">
        <is>
          <t xml:space="preserve"> </t>
        </is>
      </c>
      <c r="H20" s="5" t="n">
        <v>-1786</v>
      </c>
      <c r="I20" s="4" t="inlineStr">
        <is>
          <t xml:space="preserve"> </t>
        </is>
      </c>
      <c r="J20" s="4" t="inlineStr">
        <is>
          <t xml:space="preserve"> </t>
        </is>
      </c>
      <c r="K20" s="4" t="inlineStr">
        <is>
          <t xml:space="preserve"> </t>
        </is>
      </c>
    </row>
    <row r="21">
      <c r="A21" s="4" t="inlineStr">
        <is>
          <t>Redemption of Class B Shares for Class A Shares (in shares)</t>
        </is>
      </c>
      <c r="B21" s="4" t="inlineStr">
        <is>
          <t xml:space="preserve"> </t>
        </is>
      </c>
      <c r="C21" s="5" t="n">
        <v>148087</v>
      </c>
      <c r="D21" s="5" t="n">
        <v>-14808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t>
        </is>
      </c>
      <c r="B22" s="4" t="inlineStr">
        <is>
          <t xml:space="preserve"> </t>
        </is>
      </c>
      <c r="C22" s="4" t="inlineStr">
        <is>
          <t xml:space="preserve"> </t>
        </is>
      </c>
      <c r="D22" s="4" t="inlineStr">
        <is>
          <t xml:space="preserve"> </t>
        </is>
      </c>
      <c r="E22" s="5" t="n">
        <v>958</v>
      </c>
      <c r="F22" s="4" t="inlineStr">
        <is>
          <t xml:space="preserve"> </t>
        </is>
      </c>
      <c r="G22" s="4" t="inlineStr">
        <is>
          <t xml:space="preserve"> </t>
        </is>
      </c>
      <c r="H22" s="5" t="n">
        <v>1379</v>
      </c>
      <c r="I22" s="4" t="inlineStr">
        <is>
          <t xml:space="preserve"> </t>
        </is>
      </c>
      <c r="J22" s="4" t="inlineStr">
        <is>
          <t xml:space="preserve"> </t>
        </is>
      </c>
      <c r="K22" s="5" t="n">
        <v>2337</v>
      </c>
    </row>
    <row r="23">
      <c r="A23" s="4" t="inlineStr">
        <is>
          <t>Share-based compensation (in shares)</t>
        </is>
      </c>
      <c r="B23" s="4" t="inlineStr">
        <is>
          <t xml:space="preserve"> </t>
        </is>
      </c>
      <c r="C23" s="5" t="n">
        <v>5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 Liability</t>
        </is>
      </c>
      <c r="B24" s="4" t="inlineStr">
        <is>
          <t xml:space="preserve"> </t>
        </is>
      </c>
      <c r="C24" s="4" t="inlineStr">
        <is>
          <t xml:space="preserve"> </t>
        </is>
      </c>
      <c r="D24" s="4" t="inlineStr">
        <is>
          <t xml:space="preserve"> </t>
        </is>
      </c>
      <c r="E24" s="5" t="n">
        <v>-1531</v>
      </c>
      <c r="F24" s="4" t="inlineStr">
        <is>
          <t xml:space="preserve"> </t>
        </is>
      </c>
      <c r="G24" s="4" t="inlineStr">
        <is>
          <t xml:space="preserve"> </t>
        </is>
      </c>
      <c r="H24" s="4" t="inlineStr">
        <is>
          <t xml:space="preserve"> </t>
        </is>
      </c>
      <c r="I24" s="4" t="inlineStr">
        <is>
          <t xml:space="preserve"> </t>
        </is>
      </c>
      <c r="J24" s="4" t="inlineStr">
        <is>
          <t xml:space="preserve"> </t>
        </is>
      </c>
      <c r="K24" s="5" t="n">
        <v>-1531</v>
      </c>
    </row>
    <row r="25">
      <c r="A25" s="4" t="inlineStr">
        <is>
          <t>Deferred Tax Assets Acquired</t>
        </is>
      </c>
      <c r="B25" s="4" t="inlineStr">
        <is>
          <t xml:space="preserve"> </t>
        </is>
      </c>
      <c r="C25" s="4" t="inlineStr">
        <is>
          <t xml:space="preserve"> </t>
        </is>
      </c>
      <c r="D25" s="4" t="inlineStr">
        <is>
          <t xml:space="preserve"> </t>
        </is>
      </c>
      <c r="E25" s="5" t="n">
        <v>1666</v>
      </c>
      <c r="F25" s="4" t="inlineStr">
        <is>
          <t xml:space="preserve"> </t>
        </is>
      </c>
      <c r="G25" s="4" t="inlineStr">
        <is>
          <t xml:space="preserve"> </t>
        </is>
      </c>
      <c r="H25" s="4" t="inlineStr">
        <is>
          <t xml:space="preserve"> </t>
        </is>
      </c>
      <c r="I25" s="4" t="inlineStr">
        <is>
          <t xml:space="preserve"> </t>
        </is>
      </c>
      <c r="J25" s="4" t="inlineStr">
        <is>
          <t xml:space="preserve"> </t>
        </is>
      </c>
      <c r="K25" s="5" t="n">
        <v>1666</v>
      </c>
    </row>
    <row r="26">
      <c r="A26" s="4" t="inlineStr">
        <is>
          <t>Dividends and Distributions ($0.09 per share)</t>
        </is>
      </c>
      <c r="B26" s="4" t="inlineStr">
        <is>
          <t xml:space="preserve"> </t>
        </is>
      </c>
      <c r="C26" s="4" t="inlineStr">
        <is>
          <t xml:space="preserve"> </t>
        </is>
      </c>
      <c r="D26" s="4" t="inlineStr">
        <is>
          <t xml:space="preserve"> </t>
        </is>
      </c>
      <c r="E26" s="4" t="inlineStr">
        <is>
          <t xml:space="preserve"> </t>
        </is>
      </c>
      <c r="F26" s="4" t="inlineStr">
        <is>
          <t xml:space="preserve"> </t>
        </is>
      </c>
      <c r="G26" s="5" t="n">
        <v>-2062</v>
      </c>
      <c r="H26" s="5" t="n">
        <v>-2947</v>
      </c>
      <c r="I26" s="4" t="inlineStr">
        <is>
          <t xml:space="preserve"> </t>
        </is>
      </c>
      <c r="J26" s="4" t="inlineStr">
        <is>
          <t xml:space="preserve"> </t>
        </is>
      </c>
      <c r="K26" s="5" t="n">
        <v>-5009</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5" t="n">
        <v>-2222</v>
      </c>
      <c r="H27" s="5" t="n">
        <v>-4395</v>
      </c>
      <c r="I27" s="4" t="inlineStr">
        <is>
          <t xml:space="preserve"> </t>
        </is>
      </c>
      <c r="J27" s="4" t="inlineStr">
        <is>
          <t xml:space="preserve"> </t>
        </is>
      </c>
      <c r="K27" s="5" t="n">
        <v>-6617</v>
      </c>
    </row>
    <row r="28">
      <c r="A28" s="4" t="inlineStr">
        <is>
          <t>Ending Balance at Mar. 31, 2022</t>
        </is>
      </c>
      <c r="B28" s="4" t="inlineStr">
        <is>
          <t xml:space="preserve"> </t>
        </is>
      </c>
      <c r="C28" s="6" t="n">
        <v>219</v>
      </c>
      <c r="D28" s="6" t="n">
        <v>316</v>
      </c>
      <c r="E28" s="5" t="n">
        <v>215805</v>
      </c>
      <c r="F28" s="6" t="n">
        <v>-135</v>
      </c>
      <c r="G28" s="5" t="n">
        <v>-4741</v>
      </c>
      <c r="H28" s="5" t="n">
        <v>381921</v>
      </c>
      <c r="I28" s="4" t="inlineStr">
        <is>
          <t xml:space="preserve"> </t>
        </is>
      </c>
      <c r="J28" s="4" t="inlineStr">
        <is>
          <t xml:space="preserve"> </t>
        </is>
      </c>
      <c r="K28" s="5" t="n">
        <v>593385</v>
      </c>
    </row>
    <row r="29">
      <c r="A29" s="4" t="inlineStr">
        <is>
          <t>Ending Balance (in shares) at Mar. 31, 2022</t>
        </is>
      </c>
      <c r="B29" s="4" t="inlineStr">
        <is>
          <t xml:space="preserve"> </t>
        </is>
      </c>
      <c r="C29" s="5" t="n">
        <v>22006624</v>
      </c>
      <c r="D29" s="5" t="n">
        <v>31568017</v>
      </c>
      <c r="E29" s="4" t="inlineStr">
        <is>
          <t xml:space="preserve"> </t>
        </is>
      </c>
      <c r="F29" s="5" t="n">
        <v>1019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at Dec. 31, 2021</t>
        </is>
      </c>
      <c r="B30" s="4" t="inlineStr">
        <is>
          <t xml:space="preserve"> </t>
        </is>
      </c>
      <c r="C30" s="6" t="n">
        <v>218</v>
      </c>
      <c r="D30" s="6" t="n">
        <v>317</v>
      </c>
      <c r="E30" s="5" t="n">
        <v>212926</v>
      </c>
      <c r="F30" s="6" t="n">
        <v>-135</v>
      </c>
      <c r="G30" s="5" t="n">
        <v>-457</v>
      </c>
      <c r="H30" s="5" t="n">
        <v>389670</v>
      </c>
      <c r="I30" s="4" t="inlineStr">
        <is>
          <t xml:space="preserve"> </t>
        </is>
      </c>
      <c r="J30" s="4" t="inlineStr">
        <is>
          <t xml:space="preserve"> </t>
        </is>
      </c>
      <c r="K30" s="5" t="n">
        <v>602539</v>
      </c>
    </row>
    <row r="31">
      <c r="A31" s="4" t="inlineStr">
        <is>
          <t>Beginning Balance (in shares) at Dec. 31, 2021</t>
        </is>
      </c>
      <c r="B31" s="4" t="inlineStr">
        <is>
          <t xml:space="preserve"> </t>
        </is>
      </c>
      <c r="C31" s="5" t="n">
        <v>21858022</v>
      </c>
      <c r="D31" s="5" t="n">
        <v>31716104</v>
      </c>
      <c r="E31" s="4" t="inlineStr">
        <is>
          <t xml:space="preserve"> </t>
        </is>
      </c>
      <c r="F31" s="5" t="n">
        <v>10191</v>
      </c>
      <c r="G31" s="4" t="inlineStr">
        <is>
          <t xml:space="preserve"> </t>
        </is>
      </c>
      <c r="H31" s="4" t="inlineStr">
        <is>
          <t xml:space="preserve"> </t>
        </is>
      </c>
      <c r="I31" s="5" t="n">
        <v>21847831</v>
      </c>
      <c r="J31" s="5" t="n">
        <v>31716104</v>
      </c>
      <c r="K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578</v>
      </c>
    </row>
    <row r="34">
      <c r="A34" s="4" t="inlineStr">
        <is>
          <t>Ending Balance at Jun. 30, 2022</t>
        </is>
      </c>
      <c r="B34" s="4" t="inlineStr">
        <is>
          <t xml:space="preserve"> </t>
        </is>
      </c>
      <c r="C34" s="6" t="n">
        <v>220</v>
      </c>
      <c r="D34" s="6" t="n">
        <v>315</v>
      </c>
      <c r="E34" s="5" t="n">
        <v>217839</v>
      </c>
      <c r="F34" s="6" t="n">
        <v>-135</v>
      </c>
      <c r="G34" s="5" t="n">
        <v>-5415</v>
      </c>
      <c r="H34" s="5" t="n">
        <v>382169</v>
      </c>
      <c r="I34" s="4" t="inlineStr">
        <is>
          <t xml:space="preserve"> </t>
        </is>
      </c>
      <c r="J34" s="4" t="inlineStr">
        <is>
          <t xml:space="preserve"> </t>
        </is>
      </c>
      <c r="K34" s="5" t="n">
        <v>594993</v>
      </c>
    </row>
    <row r="35">
      <c r="A35" s="4" t="inlineStr">
        <is>
          <t>Ending Balance (in shares) at Jun. 30, 2022</t>
        </is>
      </c>
      <c r="B35" s="4" t="inlineStr">
        <is>
          <t xml:space="preserve"> </t>
        </is>
      </c>
      <c r="C35" s="5" t="n">
        <v>22114538</v>
      </c>
      <c r="D35" s="5" t="n">
        <v>31460103</v>
      </c>
      <c r="E35" s="4" t="inlineStr">
        <is>
          <t xml:space="preserve"> </t>
        </is>
      </c>
      <c r="F35" s="5" t="n">
        <v>10191</v>
      </c>
      <c r="G35" s="4" t="inlineStr">
        <is>
          <t xml:space="preserve"> </t>
        </is>
      </c>
      <c r="H35" s="4" t="inlineStr">
        <is>
          <t xml:space="preserve"> </t>
        </is>
      </c>
      <c r="I35" s="5" t="n">
        <v>22104347</v>
      </c>
      <c r="J35" s="5" t="n">
        <v>31460103</v>
      </c>
      <c r="K35" s="4" t="inlineStr">
        <is>
          <t xml:space="preserve"> </t>
        </is>
      </c>
    </row>
    <row r="36">
      <c r="A36" s="4" t="inlineStr">
        <is>
          <t>Beginning Balance at Mar. 31, 2022</t>
        </is>
      </c>
      <c r="B36" s="4" t="inlineStr">
        <is>
          <t xml:space="preserve"> </t>
        </is>
      </c>
      <c r="C36" s="6" t="n">
        <v>219</v>
      </c>
      <c r="D36" s="6" t="n">
        <v>316</v>
      </c>
      <c r="E36" s="5" t="n">
        <v>215805</v>
      </c>
      <c r="F36" s="6" t="n">
        <v>-135</v>
      </c>
      <c r="G36" s="5" t="n">
        <v>-4741</v>
      </c>
      <c r="H36" s="5" t="n">
        <v>381921</v>
      </c>
      <c r="I36" s="4" t="inlineStr">
        <is>
          <t xml:space="preserve"> </t>
        </is>
      </c>
      <c r="J36" s="4" t="inlineStr">
        <is>
          <t xml:space="preserve"> </t>
        </is>
      </c>
      <c r="K36" s="5" t="n">
        <v>593385</v>
      </c>
    </row>
    <row r="37">
      <c r="A37" s="4" t="inlineStr">
        <is>
          <t>Beginning Balance (in shares) at Mar. 31, 2022</t>
        </is>
      </c>
      <c r="B37" s="4" t="inlineStr">
        <is>
          <t xml:space="preserve"> </t>
        </is>
      </c>
      <c r="C37" s="5" t="n">
        <v>22006624</v>
      </c>
      <c r="D37" s="5" t="n">
        <v>31568017</v>
      </c>
      <c r="E37" s="4" t="inlineStr">
        <is>
          <t xml:space="preserve"> </t>
        </is>
      </c>
      <c r="F37" s="5" t="n">
        <v>10191</v>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mption of Class B Shares for Class A Shares</t>
        </is>
      </c>
      <c r="B39" s="4" t="inlineStr">
        <is>
          <t xml:space="preserve"> </t>
        </is>
      </c>
      <c r="C39" s="6" t="n">
        <v>1</v>
      </c>
      <c r="D39" s="6" t="n">
        <v>-1</v>
      </c>
      <c r="E39" s="5" t="n">
        <v>1315</v>
      </c>
      <c r="F39" s="4" t="inlineStr">
        <is>
          <t xml:space="preserve"> </t>
        </is>
      </c>
      <c r="G39" s="4" t="inlineStr">
        <is>
          <t xml:space="preserve"> </t>
        </is>
      </c>
      <c r="H39" s="5" t="n">
        <v>-1315</v>
      </c>
      <c r="I39" s="4" t="inlineStr">
        <is>
          <t xml:space="preserve"> </t>
        </is>
      </c>
      <c r="J39" s="4" t="inlineStr">
        <is>
          <t xml:space="preserve"> </t>
        </is>
      </c>
      <c r="K39" s="4" t="inlineStr">
        <is>
          <t xml:space="preserve"> </t>
        </is>
      </c>
    </row>
    <row r="40">
      <c r="A40" s="4" t="inlineStr">
        <is>
          <t>Redemption of Class B Shares for Class A Shares (in shares)</t>
        </is>
      </c>
      <c r="B40" s="4" t="inlineStr">
        <is>
          <t xml:space="preserve"> </t>
        </is>
      </c>
      <c r="C40" s="5" t="n">
        <v>107914</v>
      </c>
      <c r="D40" s="5" t="n">
        <v>-10791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t>
        </is>
      </c>
      <c r="B41" s="4" t="inlineStr">
        <is>
          <t xml:space="preserve"> </t>
        </is>
      </c>
      <c r="C41" s="4" t="inlineStr">
        <is>
          <t xml:space="preserve"> </t>
        </is>
      </c>
      <c r="D41" s="4" t="inlineStr">
        <is>
          <t xml:space="preserve"> </t>
        </is>
      </c>
      <c r="E41" s="5" t="n">
        <v>1318</v>
      </c>
      <c r="F41" s="4" t="inlineStr">
        <is>
          <t xml:space="preserve"> </t>
        </is>
      </c>
      <c r="G41" s="4" t="inlineStr">
        <is>
          <t xml:space="preserve"> </t>
        </is>
      </c>
      <c r="H41" s="5" t="n">
        <v>1884</v>
      </c>
      <c r="I41" s="4" t="inlineStr">
        <is>
          <t xml:space="preserve"> </t>
        </is>
      </c>
      <c r="J41" s="4" t="inlineStr">
        <is>
          <t xml:space="preserve"> </t>
        </is>
      </c>
      <c r="K41" s="5" t="n">
        <v>3202</v>
      </c>
    </row>
    <row r="42">
      <c r="A42" s="4" t="inlineStr">
        <is>
          <t>TRA Liability</t>
        </is>
      </c>
      <c r="B42" s="4" t="inlineStr">
        <is>
          <t xml:space="preserve"> </t>
        </is>
      </c>
      <c r="C42" s="4" t="inlineStr">
        <is>
          <t xml:space="preserve"> </t>
        </is>
      </c>
      <c r="D42" s="4" t="inlineStr">
        <is>
          <t xml:space="preserve"> </t>
        </is>
      </c>
      <c r="E42" s="5" t="n">
        <v>-1021</v>
      </c>
      <c r="F42" s="4" t="inlineStr">
        <is>
          <t xml:space="preserve"> </t>
        </is>
      </c>
      <c r="G42" s="4" t="inlineStr">
        <is>
          <t xml:space="preserve"> </t>
        </is>
      </c>
      <c r="H42" s="4" t="inlineStr">
        <is>
          <t xml:space="preserve"> </t>
        </is>
      </c>
      <c r="I42" s="4" t="inlineStr">
        <is>
          <t xml:space="preserve"> </t>
        </is>
      </c>
      <c r="J42" s="4" t="inlineStr">
        <is>
          <t xml:space="preserve"> </t>
        </is>
      </c>
      <c r="K42" s="5" t="n">
        <v>-1021</v>
      </c>
    </row>
    <row r="43">
      <c r="A43" s="4" t="inlineStr">
        <is>
          <t>Deferred Tax Assets Acquired</t>
        </is>
      </c>
      <c r="B43" s="4" t="inlineStr">
        <is>
          <t xml:space="preserve"> </t>
        </is>
      </c>
      <c r="C43" s="4" t="inlineStr">
        <is>
          <t xml:space="preserve"> </t>
        </is>
      </c>
      <c r="D43" s="4" t="inlineStr">
        <is>
          <t xml:space="preserve"> </t>
        </is>
      </c>
      <c r="E43" s="5" t="n">
        <v>422</v>
      </c>
      <c r="F43" s="4" t="inlineStr">
        <is>
          <t xml:space="preserve"> </t>
        </is>
      </c>
      <c r="G43" s="4" t="inlineStr">
        <is>
          <t xml:space="preserve"> </t>
        </is>
      </c>
      <c r="H43" s="4" t="inlineStr">
        <is>
          <t xml:space="preserve"> </t>
        </is>
      </c>
      <c r="I43" s="4" t="inlineStr">
        <is>
          <t xml:space="preserve"> </t>
        </is>
      </c>
      <c r="J43" s="4" t="inlineStr">
        <is>
          <t xml:space="preserve"> </t>
        </is>
      </c>
      <c r="K43" s="5" t="n">
        <v>422</v>
      </c>
    </row>
    <row r="44">
      <c r="A44" s="4" t="inlineStr">
        <is>
          <t>Dividends and Distributions ($0.09 per share)</t>
        </is>
      </c>
      <c r="B44" s="4" t="inlineStr">
        <is>
          <t xml:space="preserve"> </t>
        </is>
      </c>
      <c r="C44" s="4" t="inlineStr">
        <is>
          <t xml:space="preserve"> </t>
        </is>
      </c>
      <c r="D44" s="4" t="inlineStr">
        <is>
          <t xml:space="preserve"> </t>
        </is>
      </c>
      <c r="E44" s="4" t="inlineStr">
        <is>
          <t xml:space="preserve"> </t>
        </is>
      </c>
      <c r="F44" s="4" t="inlineStr">
        <is>
          <t xml:space="preserve"> </t>
        </is>
      </c>
      <c r="G44" s="5" t="n">
        <v>-2068</v>
      </c>
      <c r="H44" s="5" t="n">
        <v>-2966</v>
      </c>
      <c r="I44" s="4" t="inlineStr">
        <is>
          <t xml:space="preserve"> </t>
        </is>
      </c>
      <c r="J44" s="4" t="inlineStr">
        <is>
          <t xml:space="preserve"> </t>
        </is>
      </c>
      <c r="K44" s="5" t="n">
        <v>-5034</v>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5" t="n">
        <v>1394</v>
      </c>
      <c r="H45" s="5" t="n">
        <v>2645</v>
      </c>
      <c r="I45" s="4" t="inlineStr">
        <is>
          <t xml:space="preserve"> </t>
        </is>
      </c>
      <c r="J45" s="4" t="inlineStr">
        <is>
          <t xml:space="preserve"> </t>
        </is>
      </c>
      <c r="K45" s="5" t="n">
        <v>4039</v>
      </c>
    </row>
    <row r="46">
      <c r="A46" s="4" t="inlineStr">
        <is>
          <t>Ending Balance at Jun. 30, 2022</t>
        </is>
      </c>
      <c r="B46" s="4" t="inlineStr">
        <is>
          <t xml:space="preserve"> </t>
        </is>
      </c>
      <c r="C46" s="6" t="n">
        <v>220</v>
      </c>
      <c r="D46" s="6" t="n">
        <v>315</v>
      </c>
      <c r="E46" s="6" t="n">
        <v>217839</v>
      </c>
      <c r="F46" s="6" t="n">
        <v>-135</v>
      </c>
      <c r="G46" s="6" t="n">
        <v>-5415</v>
      </c>
      <c r="H46" s="6" t="n">
        <v>382169</v>
      </c>
      <c r="I46" s="4" t="inlineStr">
        <is>
          <t xml:space="preserve"> </t>
        </is>
      </c>
      <c r="J46" s="4" t="inlineStr">
        <is>
          <t xml:space="preserve"> </t>
        </is>
      </c>
      <c r="K46" s="6" t="n">
        <v>594993</v>
      </c>
    </row>
    <row r="47">
      <c r="A47" s="4" t="inlineStr">
        <is>
          <t>Ending Balance (in shares) at Jun. 30, 2022</t>
        </is>
      </c>
      <c r="B47" s="4" t="inlineStr">
        <is>
          <t xml:space="preserve"> </t>
        </is>
      </c>
      <c r="C47" s="5" t="n">
        <v>22114538</v>
      </c>
      <c r="D47" s="5" t="n">
        <v>31460103</v>
      </c>
      <c r="E47" s="4" t="inlineStr">
        <is>
          <t xml:space="preserve"> </t>
        </is>
      </c>
      <c r="F47" s="5" t="n">
        <v>10191</v>
      </c>
      <c r="G47" s="4" t="inlineStr">
        <is>
          <t xml:space="preserve"> </t>
        </is>
      </c>
      <c r="H47" s="4" t="inlineStr">
        <is>
          <t xml:space="preserve"> </t>
        </is>
      </c>
      <c r="I47" s="5" t="n">
        <v>22104347</v>
      </c>
      <c r="J47" s="5" t="n">
        <v>31460103</v>
      </c>
      <c r="K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solidated Statements of Stockholders' and Members' Equity (Parenthetical) - $ / shares</t>
        </is>
      </c>
      <c r="C1" s="2" t="inlineStr">
        <is>
          <t>3 Months Ended</t>
        </is>
      </c>
      <c r="D1" s="2" t="inlineStr">
        <is>
          <t>6 Months Ended</t>
        </is>
      </c>
    </row>
    <row r="2">
      <c r="B2" s="2" t="inlineStr">
        <is>
          <t>Aug. 03, 2022</t>
        </is>
      </c>
      <c r="C2" s="2" t="inlineStr">
        <is>
          <t>Jun. 30, 2022</t>
        </is>
      </c>
      <c r="D2" s="2" t="inlineStr">
        <is>
          <t>Jun. 30, 2022</t>
        </is>
      </c>
    </row>
    <row r="3">
      <c r="A3" s="3" t="inlineStr">
        <is>
          <t>Consolidated Statements of Stockholders' and Members' Equity</t>
        </is>
      </c>
      <c r="B3" s="4" t="inlineStr">
        <is>
          <t xml:space="preserve"> </t>
        </is>
      </c>
      <c r="C3" s="4" t="inlineStr">
        <is>
          <t xml:space="preserve"> </t>
        </is>
      </c>
      <c r="D3" s="4" t="inlineStr">
        <is>
          <t xml:space="preserve"> </t>
        </is>
      </c>
    </row>
    <row r="4">
      <c r="A4" s="4" t="inlineStr">
        <is>
          <t>Dividends and Distributions Declared (in dollars per share)</t>
        </is>
      </c>
      <c r="B4" s="7" t="n">
        <v>0.09</v>
      </c>
      <c r="C4" s="7" t="n">
        <v>0.09</v>
      </c>
      <c r="D4" s="7" t="n">
        <v>0.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6 Months Ended</t>
        </is>
      </c>
    </row>
    <row r="2">
      <c r="B2" s="2" t="inlineStr">
        <is>
          <t>Jun. 30, 2022</t>
        </is>
      </c>
    </row>
    <row r="3">
      <c r="A3" s="3" t="inlineStr">
        <is>
          <t>Organization and Background of Business</t>
        </is>
      </c>
      <c r="B3" s="4" t="inlineStr">
        <is>
          <t xml:space="preserve"> </t>
        </is>
      </c>
    </row>
    <row r="4">
      <c r="A4" s="4" t="inlineStr">
        <is>
          <t>Organization and Background of Business</t>
        </is>
      </c>
      <c r="B4" s="4" t="inlineStr">
        <is>
          <t>1. Aris Water Solutions, Inc. (“Aris Inc.”, the “Company”, “we”, “our, or “us”) is an independent, environmentally-focused company headquartered in Houston, Texas, that, through its controlling interest in Solaris Midstream Holdings, LLC, a Delaware limited liability company (“Solaris LLC”), provides sustainability-enhancing services to oil and natural gas operators. We strive to build long-term value through the development, construction and operation of integrated produced water handling and recycling infrastructure that provides high-capacity, comprehensive produced water management, recycling and supply solutions for operators in the Permian Basin. We were incorporated on May 26, 2021 as a Delaware corporation and were formed to serve as the issuer in an initial public offering of equity (the “IPO” or “Offering”) that occurred on October 26, 2021. Concurrent with the completion of the IPO, we became the new parent holding company of Solaris LLC. As the sole managing member of Solaris LLC, we operate and control the business and affairs of Solaris LLC, and through Solaris LLC and its subsidiaries, conduct our business. We consolidate the financial results of Solaris LLC and report noncontrolling interest related to the portion of Solaris LLC units not owned by us. In these condensed consolidated financial statements, periods prior to IPO closing reflect the financial statements of Solaris LLC and its subsidiaries. Periods subsequent to IPO closing on October 26, 2021 reflect the financial statements of the consolidated Company including Aris Inc., Solaris LLC and Solaris LLC’s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ll dollar amounts, except per share amounts, in the financial statements and tables in the notes are stated in thousands of dollars unless otherwise indicated. Interim Financial Statements Our accompanying financial statements have been prepared in accordance with accounting principles generally accepted in the United States (“GAAP”). These financial statements have not been audited by our independent registered public accounting firm. These financial statements include the adjustments and accruals, all of which are of a normal recurring natu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or omitted pursuant to the rules and regulations of the SEC. These unaudited condensed consolidated financial statements should be read in conjunction with the consolidated financial statements and accompanying notes included in our Annual Report on Form 10-K for the year ended December 31, 2021. 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VIE”). As the managing member of Solaris LLC, we operate and control the business and affairs of Solaris LLC as well as have the obligation to absorb losses or the right to receive benefits that could be potentially significant to us. Therefore, we are considered the primary beneficiary and consolidate Solaris LLC. Noncontrolling Interests As of June 30, 2022, we own approximately 41% of Solaris LLC. Our consolidated financial statements include noncontrolling interests representing the percentage of Solaris LLC units not held by us. Use of Estimates Management has made certain estimates and assumptions that affect reported amounts in these financial statements and disclosures of contingencies. These critical estimates include, among others, determining the fair value of assets acquired and liabilities assumed in acquisitions or disposed through sale, determining the fair value and related impairment of assets held for sale, determining the fair value of assets acquired and liabilities assumed in nonmonetary exchanges, determining the fair value of performance-based restricted stock units (“PSUs”), useful lives of property, plant and equipment and amortizable intangible assets, the fair value of asset retirement obligations (“ARO”), accruals for environmental matters, the income tax provision, valuation allowances for deferred tax assets, and the liability associated with our Tax Receivable Agreement (the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Significant Accounting Policies See Note 2. Significant Accounting Policies to our consolidated financial statements in our Annual Report on Form 10-K for the year ended December 31, 2021 for the discussion of our significant accounting policies. Other than the updates noted below in Recently Adopted Accounting Pronouncements Fair Value Information The fair value of our 7.625% Senior Sustainability-Linked Notes (the “Notes”), which are fixed-rate debt, is estimated based on the published market prices for the same or similar issues. Management has designated this measurement as a Level 2 fair value measurement. Fair value information regarding our debt is as follows: ​ ​ ​ ​ ​ ​ ​ ​ ​ ​ ​ ​ ​ ​ (in thousands) ​ June 30, 2022 ​ December 31, 2021 ​ ​ Carrying ​ Fair ​ Carrying ​ Fair ​ Amount Value Amount Value Senior Sustainability-Linked Notes ​ $ 400,000 ​ $ 378,816 ​ $ 400,000 ​ $ 424,000 ​ The carrying values of our financial instruments, consisting of cash, accounts receivable, and accounts payable, approximate their fair values due to the short maturity of such instruments. Intangible Assets Intangible assets are net of accumulated amortization of $78.5 million and $60.1 million at June 30, 2022 and December 31, 2021, respectively. Related Parties In 2020, we and ConocoPhillips, one of our principal owners, entered into a 13-year from its current and future acreage in a defined area of mutual interest in New Mexico and Texas. As of June 30, 2022 and December 31, 2021, we had accounts receivable from ConocoPhillips of $21.7 million and $20.2 million, respectively, that were recorded in accounts receivable from affiliate. As of June 30, 2022 and December 31, 2021, we had payables to ConocoPhillips of $2.1 million and $1.5 million, respectively, that were recorded in payables to affiliate. Revenues and expenses related to ConocoPhillips were as follows: ​ ​ ​ ​ ​ ​ ​ ​ ​ ​ ​ ​ ​ ​ (in thousands) ​ Three Months Ended ​ Six Months Ended ​ ​ June 30, ​ June 30, ​ 2022 2021 2022 2021 Revenues from ConocoPhillips ​ $ 26,035 ​ $ 29,291 ​ $ 50,260 ​ $ 51,886 Operating Expense Reimbursed to ConocoPhillips ​ ​ 375 ​ ​ (73) ​ ​ 760 ​ ​ 728 ​ Operating expenses reimbursed to ConocoPhillips are related to ConocoPhillips’ costs for operating certain assets on our behalf between closing and the transfer of the acquired assets and other ongoing operating expenses. Recently Adopted Accounting Pronouncements Leases. Leases We made policy elections not to capitalize short-term leases for all asset classes and not to separate non-lease components from lease components for all asset classes, except for real estate leases. We also did not elect the package of practical expedients that allowed for certain considerations under the original “Leases (Topic 840)” accounting standard to be carried forward upon adoption of ASU 2016-02. ASU No. 2018-11, “Targeted Improvements,” provides a transition election not to restate comparative periods for the effects of applying the new lease standard. This transition election permits entities to change the date of initial application to the beginning of the year of adoption and to recognize the effects of applying the new standard as a cumulative-effect adjustment to the opening balance of retained earnings. We elected this transition approach; however, the cumulative impact of adoption in the opening balance of retained earnings as of January 1, 2022 was zero. Our accounting policy for leases is as follows: We determine whether an arrangement contains a lease based on the conveyed rights and obligations at the inception date. If an agreement contains an operating or financing lease, at the commencement date, we record a right-of-use asset and a corresponding lease liability based on the present value of the minimum lease payments. As most of our leases do not provide an implicit borrowing rate, to determine the present value of lease payments, we use our hypothetical secured borrowing rate based on information available at lease commencement. Further, we make a number of estimates and judgments regarding the lease term and lease payments. Lease Term or more. Additionally, some of our leases include an option for early termination. We include renewal periods and exclude termination periods from our lease term if, at commencement, it is reasonably likely that we will exercise the option. Lease Payments Additionally, we have lease agreements that include lease and non-lease components, such as equipment maintenance, which are generally accounted for as a single lease component. For these leases, lease payments include all fixed payments stated within the contract. For real estate lease agreements, we account for lease and non-lease components separately. Our lease agreements do not contain any material residual value guarantees that would impact our lease payments. See Note 7. Leases. Financial Instruments – Credit Losses. Financial Instruments – Credit Losses requires the measurement of all expected credit losses for financial assets held at the reporting date based on historical experience, current conditions, and reasonable and supportable forecasts. The adoption of ASC Topic 326 did not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8:55Z</dcterms:created>
  <dcterms:modified xmlns:dcterms="http://purl.org/dc/terms/" xmlns:xsi="http://www.w3.org/2001/XMLSchema-instance" xsi:type="dcterms:W3CDTF">2022-08-04T20:38:55Z</dcterms:modified>
</cp:coreProperties>
</file>